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usiness Acquisition" sheetId="10" state="visible" r:id="rId10"/>
    <sheet xmlns:r="http://schemas.openxmlformats.org/officeDocument/2006/relationships" name="Short-term Investments" sheetId="11" state="visible" r:id="rId11"/>
    <sheet xmlns:r="http://schemas.openxmlformats.org/officeDocument/2006/relationships" name="Derivative Financial Instrument" sheetId="12" state="visible" r:id="rId12"/>
    <sheet xmlns:r="http://schemas.openxmlformats.org/officeDocument/2006/relationships" name="Trade Accounts and Financing 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Income (Loss) Per Common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Short-term Investments (Tables)" sheetId="24" state="visible" r:id="rId24"/>
    <sheet xmlns:r="http://schemas.openxmlformats.org/officeDocument/2006/relationships" name="Derivative Financial Instrume_2" sheetId="25" state="visible" r:id="rId25"/>
    <sheet xmlns:r="http://schemas.openxmlformats.org/officeDocument/2006/relationships" name="Trade Accounts and Financing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umulated Other Comprehensi_2" sheetId="29" state="visible" r:id="rId29"/>
    <sheet xmlns:r="http://schemas.openxmlformats.org/officeDocument/2006/relationships" name="Income (Loss) Per Common Share " sheetId="30" state="visible" r:id="rId30"/>
    <sheet xmlns:r="http://schemas.openxmlformats.org/officeDocument/2006/relationships" name="Segment Information (Tables)" sheetId="31" state="visible" r:id="rId31"/>
    <sheet xmlns:r="http://schemas.openxmlformats.org/officeDocument/2006/relationships" name="Significant Accounting Polici_3" sheetId="32" state="visible" r:id="rId32"/>
    <sheet xmlns:r="http://schemas.openxmlformats.org/officeDocument/2006/relationships" name="Revenue Recognition - Additiona" sheetId="33" state="visible" r:id="rId33"/>
    <sheet xmlns:r="http://schemas.openxmlformats.org/officeDocument/2006/relationships" name="Summary of Revenue from the Sal" sheetId="34" state="visible" r:id="rId34"/>
    <sheet xmlns:r="http://schemas.openxmlformats.org/officeDocument/2006/relationships" name="Summary of Revenue from the S_2" sheetId="35" state="visible" r:id="rId35"/>
    <sheet xmlns:r="http://schemas.openxmlformats.org/officeDocument/2006/relationships" name="Business Acquisition - Addition" sheetId="36" state="visible" r:id="rId36"/>
    <sheet xmlns:r="http://schemas.openxmlformats.org/officeDocument/2006/relationships" name="Short-term Investments (Details" sheetId="37" state="visible" r:id="rId37"/>
    <sheet xmlns:r="http://schemas.openxmlformats.org/officeDocument/2006/relationships" name="Short-term Investments - Additi" sheetId="38" state="visible" r:id="rId38"/>
    <sheet xmlns:r="http://schemas.openxmlformats.org/officeDocument/2006/relationships" name="Derivative Financial Instrume_3" sheetId="39" state="visible" r:id="rId39"/>
    <sheet xmlns:r="http://schemas.openxmlformats.org/officeDocument/2006/relationships" name="Gross Fair Value of all Derivat" sheetId="40" state="visible" r:id="rId40"/>
    <sheet xmlns:r="http://schemas.openxmlformats.org/officeDocument/2006/relationships" name="Company's Derivatives on Consol" sheetId="41" state="visible" r:id="rId41"/>
    <sheet xmlns:r="http://schemas.openxmlformats.org/officeDocument/2006/relationships" name="Trade Accounts Receivable, Net " sheetId="42" state="visible" r:id="rId42"/>
    <sheet xmlns:r="http://schemas.openxmlformats.org/officeDocument/2006/relationships" name="Trade Accounts and Financing _3" sheetId="43" state="visible" r:id="rId43"/>
    <sheet xmlns:r="http://schemas.openxmlformats.org/officeDocument/2006/relationships" name="Financing Receivables (Details)" sheetId="44" state="visible" r:id="rId44"/>
    <sheet xmlns:r="http://schemas.openxmlformats.org/officeDocument/2006/relationships" name="Inventories (Details)" sheetId="45" state="visible" r:id="rId45"/>
    <sheet xmlns:r="http://schemas.openxmlformats.org/officeDocument/2006/relationships" name="Inventories - Additional Infor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umulated Other Comprehensi_3" sheetId="50" state="visible" r:id="rId50"/>
    <sheet xmlns:r="http://schemas.openxmlformats.org/officeDocument/2006/relationships" name="Stock-Based Compensation - Addi" sheetId="51" state="visible" r:id="rId51"/>
    <sheet xmlns:r="http://schemas.openxmlformats.org/officeDocument/2006/relationships" name="Income (Loss) Per Common Shar_2" sheetId="52" state="visible" r:id="rId52"/>
    <sheet xmlns:r="http://schemas.openxmlformats.org/officeDocument/2006/relationships" name="Calculation of Net income (Loss" sheetId="53" state="visible" r:id="rId53"/>
    <sheet xmlns:r="http://schemas.openxmlformats.org/officeDocument/2006/relationships" name="Commitments and Contingencies -" sheetId="54" state="visible" r:id="rId54"/>
    <sheet xmlns:r="http://schemas.openxmlformats.org/officeDocument/2006/relationships" name="Segment Information - Additiona" sheetId="55" state="visible" r:id="rId55"/>
    <sheet xmlns:r="http://schemas.openxmlformats.org/officeDocument/2006/relationships" name="Summary of Company's Segment In"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456">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GEOS</t>
  </si>
  <si>
    <t>Entity Registrant Name</t>
  </si>
  <si>
    <t>GEOSPACE TECHNOLOGIES CORP</t>
  </si>
  <si>
    <t>Entity Central Index Key</t>
  </si>
  <si>
    <t>0001001115</t>
  </si>
  <si>
    <t>Current Fiscal Year End Date</t>
  </si>
  <si>
    <t>--09-30</t>
  </si>
  <si>
    <t>Entity Filer Category</t>
  </si>
  <si>
    <t>Accelerated Filer</t>
  </si>
  <si>
    <t>Entity Small Business</t>
  </si>
  <si>
    <t>true</t>
  </si>
  <si>
    <t>Entity Emerging Growth Company</t>
  </si>
  <si>
    <t>Entity Common Stock, Shares Outstanding</t>
  </si>
  <si>
    <t>CONSOLIDATED BALANCE SHEETS (Unaudited) - USD ($) $ in Thousands</t>
  </si>
  <si>
    <t>Sep. 30, 2018</t>
  </si>
  <si>
    <t>Current assets:</t>
  </si>
  <si>
    <t>Cash and cash equivalents</t>
  </si>
  <si>
    <t>Short-term investments</t>
  </si>
  <si>
    <t>Trade accounts receivable, net</t>
  </si>
  <si>
    <t>Financing receivables</t>
  </si>
  <si>
    <t>Inventories</t>
  </si>
  <si>
    <t>Prepaid expenses and other current assets</t>
  </si>
  <si>
    <t>Total current assets</t>
  </si>
  <si>
    <t>Rental equipment, net</t>
  </si>
  <si>
    <t>Property, plant and equipment, net</t>
  </si>
  <si>
    <t>Non-current inventories</t>
  </si>
  <si>
    <t>Goodwill</t>
  </si>
  <si>
    <t>Other intangible assets, net</t>
  </si>
  <si>
    <t>Deferred income tax assets, net</t>
  </si>
  <si>
    <t>Non-current financing receivables, net</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Contingent earn-out liabilities</t>
  </si>
  <si>
    <t>Deferred income tax liabilities</t>
  </si>
  <si>
    <t>Total liabilities</t>
  </si>
  <si>
    <t>Commitments and contingencies (Note 12)</t>
  </si>
  <si>
    <t xml:space="preserve"> </t>
  </si>
  <si>
    <t>Stockholders’ equity:</t>
  </si>
  <si>
    <t>Preferred stock, 1,000,000 shares authorized, no shares issued and outstanding</t>
  </si>
  <si>
    <t>Common stock, $.01 par value, 20,000,000 shares authorized, 13,632,291 and 13,600,541 shares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Mar. 31, 2018</t>
  </si>
  <si>
    <t>Revenue:</t>
  </si>
  <si>
    <t>Products</t>
  </si>
  <si>
    <t>Type of Revenue [Extensible List]</t>
  </si>
  <si>
    <t>us-gaap:ProductMember</t>
  </si>
  <si>
    <t>Rental</t>
  </si>
  <si>
    <t>Total revenue</t>
  </si>
  <si>
    <t>Cost of revenue:</t>
  </si>
  <si>
    <t>Total cost of revenue</t>
  </si>
  <si>
    <t>Gross profit</t>
  </si>
  <si>
    <t>Operating expenses:</t>
  </si>
  <si>
    <t>Selling, general and administrative</t>
  </si>
  <si>
    <t>Research and development</t>
  </si>
  <si>
    <t>Bad debt expense (recovery)</t>
  </si>
  <si>
    <t>Total operating expenses</t>
  </si>
  <si>
    <t>Income (loss) from operations</t>
  </si>
  <si>
    <t>Other income (expense):</t>
  </si>
  <si>
    <t>Interest expense</t>
  </si>
  <si>
    <t>Interest income</t>
  </si>
  <si>
    <t>Foreign exchange gains (losses), net</t>
  </si>
  <si>
    <t>Other, net</t>
  </si>
  <si>
    <t>Total other income (expense), net</t>
  </si>
  <si>
    <t>Income (loss) before income taxes</t>
  </si>
  <si>
    <t>Income tax expense (benefit)</t>
  </si>
  <si>
    <t>Net income (loss)</t>
  </si>
  <si>
    <t>Income (loss) per common share:</t>
  </si>
  <si>
    <t>Basic</t>
  </si>
  <si>
    <t>Diluted</t>
  </si>
  <si>
    <t>Weighted average common shares outstanding:</t>
  </si>
  <si>
    <t>CONSOLIDATED STATEMENTS OF COMPREHENSIVE INCOME (LOSS) (Unaudited) - USD ($) $ in Thousands</t>
  </si>
  <si>
    <t>Statement Of Income And Comprehensive Income [Abstract]</t>
  </si>
  <si>
    <t>Other comprehensive income (loss):</t>
  </si>
  <si>
    <t>Change in unrealized gains (losses) on available-for-sale securities, net of tax</t>
  </si>
  <si>
    <t>Foreign currency translation adjustments</t>
  </si>
  <si>
    <t>Total other comprehensive income</t>
  </si>
  <si>
    <t>Total comprehensive income (loss)</t>
  </si>
  <si>
    <t>CONSOLIDATED STATEMENTS OF STOCKHOLDERS' EQUITY (Unaudited) - USD ($) $ in Thousands</t>
  </si>
  <si>
    <t>Total</t>
  </si>
  <si>
    <t>Common Stock</t>
  </si>
  <si>
    <t>Additional Paid-in Capital</t>
  </si>
  <si>
    <t>Retained Earnings</t>
  </si>
  <si>
    <t>Accumulated Other Comprehensive Loss</t>
  </si>
  <si>
    <t>Beginning Balance at Sep. 30, 2017</t>
  </si>
  <si>
    <t>Beginning Balance, Shares at Sep. 30, 2017</t>
  </si>
  <si>
    <t>Other comprehensive income (loss)</t>
  </si>
  <si>
    <t>Issuance of restricted stock</t>
  </si>
  <si>
    <t>Issuance of restricted stock, Shares</t>
  </si>
  <si>
    <t>Forfeiture of restricted stock, Shares</t>
  </si>
  <si>
    <t>Stock-based compensation</t>
  </si>
  <si>
    <t>Ending Balance at Dec. 31, 2017</t>
  </si>
  <si>
    <t>Ending Balance, Shares at Dec. 31, 2017</t>
  </si>
  <si>
    <t>Ending Balance at Mar. 31, 2018</t>
  </si>
  <si>
    <t>Ending Balance, Shares at Mar. 31, 2018</t>
  </si>
  <si>
    <t>Beginning Balance at Dec. 31, 2017</t>
  </si>
  <si>
    <t>Beginning Balance, Shares at Dec. 31, 2017</t>
  </si>
  <si>
    <t>Issuance of common stock pursuant to the exercise of stock options</t>
  </si>
  <si>
    <t>Issuance of common stock pursuant to the exercise of stock options, Shares</t>
  </si>
  <si>
    <t>Beginning Balance at Sep. 30, 2018</t>
  </si>
  <si>
    <t>Beginning Balance, Shares at Sep. 30, 2018</t>
  </si>
  <si>
    <t>Ending Balance at Dec. 31, 2018</t>
  </si>
  <si>
    <t>Ending Balance, Shares at Dec. 31, 2018</t>
  </si>
  <si>
    <t>Ending Balance at Mar. 31, 2019</t>
  </si>
  <si>
    <t>Ending Balance, Shares at Mar. 31, 2019</t>
  </si>
  <si>
    <t>Beginning Balance at Dec. 31, 2018</t>
  </si>
  <si>
    <t>Beginning Balance, Shares at Dec. 31, 2018</t>
  </si>
  <si>
    <t>CONSOLIDATED STATEMENTS OF CASH FLOWS (Unaudited) - USD ($)</t>
  </si>
  <si>
    <t>Cash flows from operating activities:</t>
  </si>
  <si>
    <t>Adjustments to reconcile net income (loss) to net cash used in operating activities:</t>
  </si>
  <si>
    <t>Deferred income tax benefit</t>
  </si>
  <si>
    <t>Rental equipment depreciation</t>
  </si>
  <si>
    <t>Property, plant and equipment depreciation</t>
  </si>
  <si>
    <t>Amortization of intangible assets</t>
  </si>
  <si>
    <t>Accretion of discounts on short-term investments</t>
  </si>
  <si>
    <t>Stock-based compensation expense</t>
  </si>
  <si>
    <t>Inventory obsolescence expense</t>
  </si>
  <si>
    <t>Gross profit from sale of used rental equipment</t>
  </si>
  <si>
    <t>Gain on disposal of property, plant and equipment</t>
  </si>
  <si>
    <t>Realized loss on short-term investments</t>
  </si>
  <si>
    <t>Effects of changes in operating assets and liabilities:</t>
  </si>
  <si>
    <t>Trade accounts receivable</t>
  </si>
  <si>
    <t>Income tax receivable</t>
  </si>
  <si>
    <t>Accrued expenses and other</t>
  </si>
  <si>
    <t>Net cash used in operating activities</t>
  </si>
  <si>
    <t>Cash flows from investing activities:</t>
  </si>
  <si>
    <t>Purchase of property, plant and equipment</t>
  </si>
  <si>
    <t>Proceeds from the sale of property, plant and equipment</t>
  </si>
  <si>
    <t>Investment in rental equipment</t>
  </si>
  <si>
    <t>Proceeds from the sale of used rental equipment</t>
  </si>
  <si>
    <t>Purchases of short-term investments</t>
  </si>
  <si>
    <t>Proceeds from the sale of short-term investments</t>
  </si>
  <si>
    <t>Business acquisition</t>
  </si>
  <si>
    <t>Payments for damages related to insurance claim</t>
  </si>
  <si>
    <t>Proceeds from insurance claim</t>
  </si>
  <si>
    <t>Net cash provided by investing activities</t>
  </si>
  <si>
    <t>Cash flows from financing activities:</t>
  </si>
  <si>
    <t>Proceeds from the exercise of stock options</t>
  </si>
  <si>
    <t>Net cash provided by financing activities</t>
  </si>
  <si>
    <t>Effect of exchange rate changes on cash</t>
  </si>
  <si>
    <t>Increase (decrease) in cash and cash equivalents</t>
  </si>
  <si>
    <t>Cash and cash equivalents, beginning of fiscal year</t>
  </si>
  <si>
    <t>Cash and cash equivalents, end of fiscal period</t>
  </si>
  <si>
    <t>Significant Accounting Policies</t>
  </si>
  <si>
    <t>Accounting Policies [Abstract]</t>
  </si>
  <si>
    <t>1. Significant Accounting Policies Basis of Presentation The consolidated balance sheet of Geospace Technologies Corporation and its subsidiaries (the “Company”) at September 30, 2018 was derived from the Company’s audited consolidated financial statements at that date. The consolidated balance sheet at March 31, 2019 and the consolidated statements of operations, comprehensive income (loss), stockholders’ equity and cash flows for the three and six months ended March 31, 2019 and 2018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six months ended March 31, 2019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8.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March 31, 2019, cash and cash equivalents included $7.5 million held by the Company’s foreign subsidiaries and branch offices. If the Company were to repatriate the cash held by its foreign subsidiaries, it would be required to accrue and pay taxes on any amount repatriated under rates enacted by The Tax Cuts and Jobs Act (“2017 Tax Act”). Recently Adopted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as adopted by the Company in its first quarter of fiscal year 2019. The adoption of this guidance had no effect on the Company’s consolidated financial statements since it currently holds no restricted cash balance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This new standard supersedes existing revenue recognition guidance and requires changes to the revenue recognition process, financial statement presentation and footnote disclosures. The Company adopted this standard on October 1, 2018 using the modified retrospective method. The adoption of this standard did not result in a cumulative adjustment as of October 1, 2018 nor did it have any impact on the Company’s consolidated financial statements. Recently Issued Accounting Pronouncements In June 2018, the FASB issued guidance expanding the scope of ASC Topic 718, Compensation - Stock Compensation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June 2016, the FASB issued guidance surrounding credit losses for financial instruments that replaces the incurred loss impairment methodology in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fiscal years reporting periods beginning after December 15, 2019 and interim periods within those fiscal year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Effective May 1, 2019, the Company will be a lessee under an office lease agreement with a term longer than one year. The Company is routinely a lessor in its rental contracts with customers. The minimum rental term of these contracts is generally less than one year, and the Company expects these contracts will be treated as operating leases under the new guidance; however, the Company has not completed a detailed review of its various lease and rental arrangements, and these conclusions are subject to change.</t>
  </si>
  <si>
    <t>Revenue Recognition</t>
  </si>
  <si>
    <t>Revenue From Contract With Customer [Abstract]</t>
  </si>
  <si>
    <t xml:space="preserve">2. Revenue Recognition On October 1, 2018, the Company adopted ASC Topic 606, Revenue from Contracts with Customers. Under the new standard,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Rentals of the Company’s equipment generally range from daily rentals to minimum rental periods of up to six months or longer. The Company has determined that the new standard does not apply to rental contracts, which are within the scope of other revenue recognition accounting standards. The cumulative effect of the changes made to the Company’s consolidated balance sheet as of October 1, 2018 resulting from the adoption of the new standard was not material and did not impact beginning retained earnings. The impact on the timing of sales and services for the six months ended March 31, 2019 resulting from the application of the new standard was not material. As permissible under the new standard,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At March 31, 2019 and September 30, 2018 the Company had deferred contract liabilities of $0.1 million and $0.2 million, respectively, included as a component of deferred revenue. The Company had deferred contract costs of $35,000 and $27,000 at March 31, 2019 and September 30, 2018, respectively, included as a component of prepaid expenses and other current assets. During the three and six months ended March 31, 2019, the Company recognized cost of revenue of $0 and $8,000, respectively, from deferred contract costs. For each of the Company’s operating segments, the following table presents revenue from the sale of products and services under contracts with customers. The table excludes all revenue earned from rental contracts (in thousands):
Three Months Ended
Six Months Ended
March 31, 2019
March 31, 2018
March 31, 2019
March 31, 2018
Oil and Gas Markets
Traditional exploration product revenue
$
3,261
$
2,490
$
5,987
$
6,089
Wireless exploration product revenue
310
1,558
454
4,181
Reservoir product revenue
994
2,060
1,882
2,678
Total revenue
4,565
6,108
8,323
12,948
Adjacent Markets
Industrial product revenue
4,120
4,711
7,682
8,387
Imaging product revenue
3,114
3,091
6,165
5,849
Total revenue
7,234
7,802
13,847
14,236
Emerging Markets
Revenue
46
—
134
—
Total
$
11,845
$
13,910
$
22,304
$
27,184
See note 13 for more information on the Company’s operating segments. For each of the geographic areas where the Company operates, the following table presents revenue from the sale of products and services under contracts with customers. The table excludes all revenue earned from rental contracts (in thousands):
Three Months Ended
Six Months Ended
March 31, 2019
March 31, 2018
March 31, 2019
March 31, 2018
Asia
$
1,510
$
1,253
$
3,068
$
2,259
Canada
342
345
630
710
Europe
1,170
917
2,085
4,336
United States
8,265
11,338
14,875
19,361
Other
558
57
1,646
518
Total
$
11,845
$
13,910
$
22,304
$
27,184
Revenue is attributable to countries based on the ultimate destination of the product sold, if known. If the ultimate destination is not known, revenue is attributable to countries based on the geographic location of the initial shipment. </t>
  </si>
  <si>
    <t>Business Acquisition</t>
  </si>
  <si>
    <t>Business Combinations [Abstract]</t>
  </si>
  <si>
    <t xml:space="preserve">3. Business Acquisition On November 13, 2018, the Company acquired all of the intellectual property and related assets of the OptoSeis ® In connection with the OptoSeis acquisition, the Company recorded goodwill of $0.7 million (deductible for tax purposes), other intangible assets of $3.7 million, fixed assets of $1.7 million and has established an initial contingent earn-out liability of $4.3 million. The contingent earn-out payments will be derived from certain eligible revenue generated during the five-and-a-half year earn-out period. Legal costs of $0.2 million related to the OptoSeis acquisition are included in selling, general and administrative expenses. Due to the limited amount of time since the acquisition transaction, the valuation of the OptoSeis assets and liabilities and the determination of the fair value of the contingent consideration are considered by the Company as preliminary and subject to change. During the three months ended March 31, 2019, the estimated fair value of the acquired OptoSeis assets changed, including a $1.7 million addition to machinery and equipment, which was offset by a $0.9 million decrease in goodwill and a $0.8 million decrease in other intangible assets. </t>
  </si>
  <si>
    <t>Short-term Investments</t>
  </si>
  <si>
    <t>Investments Debt And Equity Securities [Abstract]</t>
  </si>
  <si>
    <t xml:space="preserve">4. Short-term Investments
As of March 31, 2019 (in thousands)
Amortized Cost
Unrealized Gains
Unrealized Losses
Estimated Fair Value
Short-term investments:
Government bonds
$
747
$
1
$
—
$
748
As of September 30, 2018 (in thousands)
Amortized Cost
Unrealized Gains
Unrealized Losses
Estimated Fair Value
Short-term investments:
Corporate bonds
$
17,851
$
—
$
(60
)
$
17,791
Government bonds
7,702
—
(22
)
7,680
Total
$
25,553
$
—
$
(82
)
$
25,471
The Company’s short-term investments have contractual maturities in February 2020. </t>
  </si>
  <si>
    <t>Derivative Financial Instruments</t>
  </si>
  <si>
    <t>Derivative Instruments And Hedging Activities Disclosure [Abstract]</t>
  </si>
  <si>
    <t>5. Derivative Financial Instruments At March 31, 2019 and September 30, 2018, the Company’s Canadian subsidiary had CAN$14.3 million and CAD$20.4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On March 29, 2019, the Company entered into a CAD$10.0 million 90-day hedge contract with a United States bank to reduce the impact on cash flows from movements in the Canadian dollar/U.S. dollar currency exchange rate, but has not been designated as a hedge for accounting purposes. The following table summarizes the gross fair value of all derivative instruments, which are not designated as hedging instruments and their location in the consolidated balance sheets (in thousands).
Derivative Instrument
Location
March 31, 2019
September 30, 2018
Foreign Currency Forward Contracts
Accrued Expenses and Other Current Liabilities
$
41
$
270
The following table summarizes the Company’s realized gains on derivative instruments included in the consolidated statements of operations for the three and six months ended March 31, 2019 and 2018 (in thousands):
Three Months Ended
Six Months Ended
Derivative Instrument
Location
March 31, 2019
March 31, 2018
March 31, 2019
March 31, 2018
Foreign Currency Forward Contracts
Other Income (Expense)
$
217
$
733
$
639
$
575</t>
  </si>
  <si>
    <t>Trade Accounts and Financing Receivables</t>
  </si>
  <si>
    <t>Receivables [Abstract]</t>
  </si>
  <si>
    <t>6. Trade Accounts and Financing Receivables Trade accounts receivable, net are reflected in the following table (in thousands):
March 31, 2019
September 30, 2018
Trade accounts receivable
$
21,314
$
15,776
Allowance for doubtful accounts
(680
)
(1,453
)
$
20,634
$
14,323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Trade accounts receivable at March 31, 2019 includes $8.2 million due from a single customer, of which $6.2 million was collected in April 2019. Financing receivables are reflected in the following table (in thousands):
March 31, 2019
September 30, 2018
Promissory notes
$
4,730
$
5,646
Sales-type lease
4,032
5,533
Total financing receivables
8,762
11,179
Unearned income:
Promissory notes
(95
)
(95
)
Sales-type lease
(150
)
(237
)
Total unearned income
(245
)
(332
)
Total financing receivables, net of unearned income
8,517
10,847
Allowance for doubtful promissory notes
(2,104
)
(1,849
)
Less current portion
(3,660
)
(4,258
)
Non-current financing receivables
$
2,753
$
4,740</t>
  </si>
  <si>
    <t>Inventory Disclosure [Abstract]</t>
  </si>
  <si>
    <t xml:space="preserve">7. Inventories Inventories consist of the following (in thousands):
March 31, 2019
September 30, 2018
Finished goods
$
18,750
$
18,802
Work in process
3,745
7,926
Raw material
58,570
54,290
Obsolescence reserve
(31,503
)
(30,551
)
49,562
50,467
Less current portion
(15,525
)
(18,812
)
Non-current portion
$
34,037
$
31,655
During the six months ended March 31, 2019 and 2018, the Company made non-cash inventory transfers of $1.8 million and $8.1million, respectively, to rental equipment. Raw materials include semi-finished goods and component parts totaled approximately $28.5 million and $29.0 million at March 31, 2019 and September 30, 2018, respectively. </t>
  </si>
  <si>
    <t>Goodwill and Other Intangible Assets</t>
  </si>
  <si>
    <t>Goodwill And Intangible Assets Disclosure [Abstract]</t>
  </si>
  <si>
    <t>8. Goodwill and Other Intangible Assets In connection with the acquisition of all of the intellectual property and related assets of the OptoSeis fiber optic sensing technology business from PGS Americas, Inc. in November 2018, the Company recorded goodwill of $0.7 million and other intangible assets of $3.7 million. As a result of this acquisition and the acquisition of Quantum Technology Sciences (“Quantum”) in July 2018, the Company’s consolidated intangible assets consisted of the following (in thousands):
Weighted-
Average
Remaining Useful
Lives (in years)
March 31, 2019
September 30, 2018
Goodwill
$
5,059
$
4,343
Other intangible assets:
Developed technology
17.4
5,919
4,200
Customer relationships
3.4
3,900
2,500
Trade names
4.5
1,930
1,400
Non-compete agreements
3.5
170
100
Total other intangible assets
10.5
11,919
8,200
Accumulated amortization
(989
)
(194
)
$
10,930
$
8,006
Intangible assets amortization expense was $0.8 million for the six months ended March 31, 2019. The Company had no intangible asset amortization expense for the six months ended March 31, 2018. As of March 31, 2019, future estimated amortization expense of other intangible assets is as follows (in thousands):
For fiscal years ending September 30,
2019
$
866
2020
1,732
2021
1,732
2022
1,624
2023
714
Thereafter
4,262
$
10,930</t>
  </si>
  <si>
    <t>Stockholders Equity Note [Abstract]</t>
  </si>
  <si>
    <t xml:space="preserve">9. Accumulated Other Comprehensive Loss Accumulated other comprehensive loss consisted of the following (in thousands):
Unrealized Gain (Loss) on Available-for-Sale Securities
Foreign Currency Translation Adjustments
Totals
Balance at October 1, 2018
$
(82
)
$
(15,537
)
$
(15,619
)
Changes in unrealized gain on available-for-sale securities, net of tax
83
—
83
Foreign currency translation adjustments
—
20
20
Balance at March 31, 2019
$
1
$
(15,517
)
$
(15,516
) </t>
  </si>
  <si>
    <t>Stock-Based Compensation</t>
  </si>
  <si>
    <t>Disclosure Of Compensation Related Costs Sharebased Payments [Abstract]</t>
  </si>
  <si>
    <t>10. Stock-Based Compensation During the six months ended March 31, 2019, the Company issued 8,000 shares of restricted stock awards (“RSAs”) under its 2014 Long Term Incentive Plan, as amended (the “Plan”). The weighted average grant date fair value of each RSA was $14.59 per share. The total grant date fair value of all RSAs issued was $0.1 million, which will be charged to expense over the next four years as the RSA vesting restrictions lapse. Compensation expense for the RSAs was determined based on the closing market price of the Company’s stock on the date of grant applied to the total number of shares that are anticipated to fully vest. Recipients of RSAs are entitled to vote such shares and are entitled to any dividends paid. As of March 31, 2019, the Company had unrecognized compensation expense of $3.1 million relating to RSAs that is expected to be recognized over a weighted average period of 2.3 years. During the six months ended March 31, 2019, the Company issued 161,800 restricted stock units (“RSUs”) under the Plan. The RSUs issued include both time-based and performance-based vesting provisions. The weighted average grant date fair value of each RSU was $15.11 per unit. The grant date fair value of the RSUs was $2.4 million, which will be charged to expense over the next four years as the restrictions lapse. Compensation expense for the RSUs was determined based on the closing market price of the Company’s stock on the date of grant applied to the total number of units that are anticipated to fully vest. Each RSU represents a contingent right to receive one share of the Company’s common stock upon vesting. As of March 31, 2019, the Company had unrecognized compensation expense of $2.2 million relating to RSUs that is expected to be recognized over a weighted average period of 3.7 years. As of March 31, 2019, the Company had $35,000 of unrecognized compensation expense related to nonqualified stock option awards that is expected to be recognized over a weighted average period of 0.6 years. As of March 31, 2019, 226,787 RSAs, 161,300 RSUs and 165,600 nonqualified stock options were unvested and outstanding.</t>
  </si>
  <si>
    <t>Income (Loss) Per Common Share</t>
  </si>
  <si>
    <t>Earnings Per Share [Abstract]</t>
  </si>
  <si>
    <t xml:space="preserve">11. Income (Loss) Per Common Share The Company applies the two-class method in calculating per share data. The following table summarizes the calculation of net income (loss) and weighted average common shares and common equivalent shares outstanding for purposes of the computation of loss per share (in thousands, except share and per share data):
Three Months Ended
Six Months Ended
March 31, 2019
March 31, 2018
March 31, 2019
March 31, 2018
Net income (loss)
$
707
$
(4,729
)
$
(5,146
)
$
(14,209
)
Less: Income (loss) allocable to unvested restricted stock
(12
)
—
—
—
Income (loss) attributable to common shareholders for diluted earnings per share
$
695
$
(4,729
)
$
(5,146
)
$
(14,209
)
Weighted average number of common share equivalents:
Common shares used in basic income (loss) per share
13,401,135
13,264,710
13,369,932
13,233,205
Common share equivalents outstanding related to stock options and RSUs
156,050
—
—
—
Total weighted average common shares and common share equivalents used in diluted income (loss) per share
13,557,185
13,264,710
13,369,932
13,233,205
Income (loss) per share:
Basic
$
0.05
$
(0.36
)
$
(0.38
)
$
(1.07
)
Diluted
$
0.05
$
(0.36
)
$
(0.38
)
$
(1.07
) For the calculation of diluted loss per share for the six months ended March 31, 2019, 163,800 stock options and 161,300 non-vested RSUs were excluded in the calculation of weighted average shares outstanding since their impact on diluted loss per share was antidilutive. For the calculation of diluted loss per share for the three and six months ended March 31, 2018, 194,600 stock options and zero-non vested RSUs were excluded in the calculation of weighted average shares outstanding since their impact on diluted loss per share was antidilutive. </t>
  </si>
  <si>
    <t>Commitments and Contingencies</t>
  </si>
  <si>
    <t>Commitments And Contingencies Disclosure [Abstract]</t>
  </si>
  <si>
    <t>12. Commitments and Contingencies Contingent Earn-out Liabilities The Company established an initial earn-out liability of $7.7 million in connection with its July 2018 acquisition of Quantum. The contingent earn-out payments, if any, which at the Company’s option may be paid in the form of cash or Company stock, will be derived from eligible revenue that may be generated by Quantum during a four-year earn-out period. The maximum amount of contingent payments is $23.5 million over the earn-out period. The fair value of the contingent earn-out liability has not significantly changed since September 30, 2018. For the recent acquisition of the intellectual property and related assets of the OptoSeis fiber optic sensing technology in November 2018, the Company established an initial earn-out liability of $4.3 million. The contingent earn-out payments, if any, will be derived from eligible revenue generated during a five-and-half year earn-out period. The maximum amount of contingent payments is $23.2 million over the earn-out period. The Company reviews and accesses the fair value of its contingent earn-out liabilities on a quarterly basis. The fair value of its contingent earn-out liabilities has not changed. Legal Proceedings The Company is involved in various pending legal actions in the ordinary course of its business. Management is unable to predict the ultimate outcome of these actions, because of the inherent uncertainty such actions. However, management believes that the most probable, ultimate resolution of these pending matters will not have a material adverse effect on the Company’s consolidated financial position, results of operations or cash flows.</t>
  </si>
  <si>
    <t>Segment Information</t>
  </si>
  <si>
    <t>Segment Reporting [Abstract]</t>
  </si>
  <si>
    <t xml:space="preserve">13. Segment Information The Company reports and evaluates financial information for three operating segments: Oil and Gas Markets, Adjacent Markets and Emerging Marke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graphic imaging equipment, water meter products, offshore cables, and seismic sensors used for vibration monitoring and geotechnical applications such as mine safety applications and earthquake detection. The Emerging Markets segment was added in conjunction with the Company’s acquisition of Quantum, which designs and markets seismic products targeted at the border and perimeter security markets. The following table summarizes the Company’s segment information (in thousands):
Three Months Ended
Six Months Ended
March 31, 2019
March 31, 2018
March 31, 2019
March 31, 2018
Revenue:
Oil and Gas Markets
$
18,669
$
11,287
$
29,673
$
19,326
Adjacent Markets
7,259
7,826
13,894
14,280
Emerging Markets
46
—
134
—
Corporate
149
134
297
285
Total
$
26,123
$
19,247
$
43,998
$
33,891
Income (loss) from operations:
Oil and Gas Markets
$
3,332
$
(3,757
)
$
731
$
(11,430
)
Adjacent Markets
1,651
1,384
2,633
2,413
Emerging Markets
(1,180
)
—
(2,372
)
—
Corporate
(2,781
)
(2,849
)
(6,033
)
(5,810
)
Total
$
1,022
$
(5,222
)
$
(5,041
)
$
(14,827
) </t>
  </si>
  <si>
    <t>Income Taxes</t>
  </si>
  <si>
    <t>Income Tax Disclosure [Abstract]</t>
  </si>
  <si>
    <t xml:space="preserve">14. Income Taxes The 2017 Tax Act was enacted in December 2017. The 2017 Tax Act, among other things, reduces the U.S. federal corporate tax rate from 35% to 21%, effective January 1, 2018, creates new taxes on certain foreign earnings and may require companies to pay a one-time transition tax on undistributed earnings of certain foreign subsidiaries that were previously tax deferred. The Company is not required to pay a one-time transition tax on earnings of our foreign subsidiaries since the Company had accumulated foreign losses on a consolidated basis. As a result of the 2017 Tax Act, during the six months ended March 31, 2018, the Company revalued its U.S. deferred tax assets based on the new U.S. federal tax rate of 21%, which resulted in a reduction to its deferred tax assets of approximately $8.1 million. The reduction in deferred tax assets was completely offset by a like reduction to the valuation allowance. Consolidated income tax expense for the three months ended March 31, 2019 was $0.6 million compared to a tax benefit of $0.7 million for corresponding period of the prior fiscal year. Consolidated income tax expense for the six months ended March 31, 2019 was $0.6 million compared to a tax benefit of $0.7 million for corresponding period of the prior fiscal year. The $0.6 million tax expense for both periods of fiscal year 2019 primarily reflects foreign withholding tax on rental income earned in Nigeria during the three months ended March 31, 2019. The income tax benefit for both periods of fiscal year 2018 reflects a $0.7 million tax refund resulting from the filing of an amended U.S. tax return in the three months ended March 31, 2018. The Company is currently unable to record any tax benefits for its tax losses in the U.S. and Canada due to the uncertainty surrounding its ability to utilize such losses in the future to offset taxable income. </t>
  </si>
  <si>
    <t>Significant Accounting Policies (Policies)</t>
  </si>
  <si>
    <t>Basis of Presentation</t>
  </si>
  <si>
    <t>Basis of Presentation The consolidated balance sheet of Geospace Technologies Corporation and its subsidiaries (the “Company”) at September 30, 2018 was derived from the Company’s audited consolidated financial statements at that date. The consolidated balance sheet at March 31, 2019 and the consolidated statements of operations, comprehensive income (loss), stockholders’ equity and cash flows for the three and six months ended March 31, 2019 and 2018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six months ended March 31, 2019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8.</t>
  </si>
  <si>
    <t>Reclassifications</t>
  </si>
  <si>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 At March 31, 2019, cash and cash equivalents included $7.5 million held by the Company’s foreign subsidiaries and branch offices. If the Company were to repatriate the cash held by its foreign subsidiaries, it would be required to accrue and pay taxes on any amount repatriated under rates enacted by The Tax Cuts and Jobs Act (“2017 Tax Act”).</t>
  </si>
  <si>
    <t>Recently Adopted Accounting Pronouncements</t>
  </si>
  <si>
    <t>Recently Adopted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as adopted by the Company in its first quarter of fiscal year 2019. The adoption of this guidance had no effect on the Company’s consolidated financial statements since it currently holds no restricted cash balance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This new standard supersedes existing revenue recognition guidance and requires changes to the revenue recognition process, financial statement presentation and footnote disclosures. The Company adopted this standard on October 1, 2018 using the modified retrospective method. The adoption of this standard did not result in a cumulative adjustment as of October 1, 2018 nor did it have any impact on the Company’s consolidated financial statements.</t>
  </si>
  <si>
    <t>Recently Issued Accounting Pronouncements</t>
  </si>
  <si>
    <t>Recently Issued Accounting Pronouncements In June 2018, the FASB issued guidance expanding the scope of ASC Topic 718, Compensation - Stock Compensation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June 2016, the FASB issued guidance surrounding credit losses for financial instruments that replaces the incurred loss impairment methodology in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fiscal years reporting periods beginning after December 15, 2019 and interim periods within those fiscal year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Effective May 1, 2019, the Company will be a lessee under an office lease agreement with a term longer than one year. The Company is routinely a lessor in its rental contracts with customers. The minimum rental term of these contracts is generally less than one year, and the Company expects these contracts will be treated as operating leases under the new guidance; however, the Company has not completed a detailed review of its various lease and rental arrangements, and these conclusions are subject to change.</t>
  </si>
  <si>
    <t>Revenue Recognition (Tables)</t>
  </si>
  <si>
    <t>Summary of Revenue from the Sale of Products and Services Under Contracts with Customers Excludes All Revenue Earned from Rental Contracts by Operating Segments</t>
  </si>
  <si>
    <t>For each of the Company’s operating segments, the following table presents revenue from the sale of products and services under contracts with customers. The table excludes all revenue earned from rental contracts (in thousands):
Three Months Ended
Six Months Ended
March 31, 2019
March 31, 2018
March 31, 2019
March 31, 2018
Oil and Gas Markets
Traditional exploration product revenue
$
3,261
$
2,490
$
5,987
$
6,089
Wireless exploration product revenue
310
1,558
454
4,181
Reservoir product revenue
994
2,060
1,882
2,678
Total revenue
4,565
6,108
8,323
12,948
Adjacent Markets
Industrial product revenue
4,120
4,711
7,682
8,387
Imaging product revenue
3,114
3,091
6,165
5,849
Total revenue
7,234
7,802
13,847
14,236
Emerging Markets
Revenue
46
—
134
—
Total
$
11,845
$
13,910
$
22,304
$
27,184</t>
  </si>
  <si>
    <t>Summary of Revenue from the Sale of Products and Services Under Contracts with Customers Excludes All Revenue Earned from Rental Contracts by Geographic Areas</t>
  </si>
  <si>
    <t>For each of the geographic areas where the Company operates, the following table presents revenue from the sale of products and services under contracts with customers. The table excludes all revenue earned from rental contracts (in thousands):
Three Months Ended
Six Months Ended
March 31, 2019
March 31, 2018
March 31, 2019
March 31, 2018
Asia
$
1,510
$
1,253
$
3,068
$
2,259
Canada
342
345
630
710
Europe
1,170
917
2,085
4,336
United States
8,265
11,338
14,875
19,361
Other
558
57
1,646
518
Total
$
11,845
$
13,910
$
22,304
$
27,184</t>
  </si>
  <si>
    <t>Short-term Investments (Tables)</t>
  </si>
  <si>
    <t>As of March 31, 2019 (in thousands)
Amortized Cost
Unrealized Gains
Unrealized Losses
Estimated Fair Value
Short-term investments:
Government bonds
$
747
$
1
$
—
$
748
As of September 30, 2018 (in thousands)
Amortized Cost
Unrealized Gains
Unrealized Losses
Estimated Fair Value
Short-term investments:
Corporate bonds
$
17,851
$
—
$
(60
)
$
17,791
Government bonds
7,702
—
(22
)
7,680
Total
$
25,553
$
—
$
(82
)
$
25,471</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March 31, 2019
September 30, 2018
Foreign Currency Forward Contracts
Accrued Expenses and Other Current Liabilities
$
41
$
270</t>
  </si>
  <si>
    <t>Company's Derivatives on Consolidated Financial Statements of Operations</t>
  </si>
  <si>
    <t>The following table summarizes the Company’s realized gains on derivative instruments included in the consolidated statements of operations for the three and six months ended March 31, 2019 and 2018 (in thousands):
Three Months Ended
Six Months Ended
Derivative Instrument
Location
March 31, 2019
March 31, 2018
March 31, 2019
March 31, 2018
Foreign Currency Forward Contracts
Other Income (Expense)
$
217
$
733
$
639
$
575</t>
  </si>
  <si>
    <t>Trade Accounts and Financing Receivables (Tables)</t>
  </si>
  <si>
    <t>Trade Accounts Receivable, Net</t>
  </si>
  <si>
    <t>Trade accounts receivable, net are reflected in the following table (in thousands):
March 31, 2019
September 30, 2018
Trade accounts receivable
$
21,314
$
15,776
Allowance for doubtful accounts
(680
)
(1,453
)
$
20,634
$
14,323</t>
  </si>
  <si>
    <t>Financing Receivables</t>
  </si>
  <si>
    <t>Financing receivables are reflected in the following table (in thousands):
March 31, 2019
September 30, 2018
Promissory notes
$
4,730
$
5,646
Sales-type lease
4,032
5,533
Total financing receivables
8,762
11,179
Unearned income:
Promissory notes
(95
)
(95
)
Sales-type lease
(150
)
(237
)
Total unearned income
(245
)
(332
)
Total financing receivables, net of unearned income
8,517
10,847
Allowance for doubtful promissory notes
(2,104
)
(1,849
)
Less current portion
(3,660
)
(4,258
)
Non-current financing receivables
$
2,753
$
4,740</t>
  </si>
  <si>
    <t>Inventories (Tables)</t>
  </si>
  <si>
    <t>Inventories consist of the following (in thousands):
March 31, 2019
September 30, 2018
Finished goods
$
18,750
$
18,802
Work in process
3,745
7,926
Raw material
58,570
54,290
Obsolescence reserve
(31,503
)
(30,551
)
49,562
50,467
Less current portion
(15,525
)
(18,812
)
Non-current portion
$
34,037
$
31,655</t>
  </si>
  <si>
    <t>Goodwill and Other Intangible Assets (Tables)</t>
  </si>
  <si>
    <t>Schedule of Goodwill and Other Intangible Assets</t>
  </si>
  <si>
    <t xml:space="preserve"> As a result of this acquisition and the acquisition of Quantum Technology Sciences (“Quantum”) in July 2018, the Company’s consolidated intangible assets consisted of the following (in thousands):
Weighted-
Average
Remaining Useful
Lives (in years)
March 31, 2019
September 30, 2018
Goodwill
$
5,059
$
4,343
Other intangible assets:
Developed technology
17.4
5,919
4,200
Customer relationships
3.4
3,900
2,500
Trade names
4.5
1,930
1,400
Non-compete agreements
3.5
170
100
Total other intangible assets
10.5
11,919
8,200
Accumulated amortization
(989
)
(194
)
$
10,930
$
8,006</t>
  </si>
  <si>
    <t>Future Estimated Amortization Expense of Other intangible Assets</t>
  </si>
  <si>
    <t>As of March 31, 2019, future estimated amortization expense of other intangible assets is as follows (in thousands):
For fiscal years ending September 30,
2019
$
866
2020
1,732
2021
1,732
2022
1,624
2023
714
Thereafter
4,262
$
10,930</t>
  </si>
  <si>
    <t>Accumulated Other Comprehensive Loss (Tables)</t>
  </si>
  <si>
    <t>Accumulated other comprehensive loss consisted of the following (in thousands):
Unrealized Gain (Loss) on Available-for-Sale Securities
Foreign Currency Translation Adjustments
Totals
Balance at October 1, 2018
$
(82
)
$
(15,537
)
$
(15,619
)
Changes in unrealized gain on available-for-sale securities, net of tax
83
—
83
Foreign currency translation adjustments
—
20
20
Balance at March 31, 2019
$
1
$
(15,517
)
$
(15,516
)</t>
  </si>
  <si>
    <t>Income (Loss) Per Common Share (Tables)</t>
  </si>
  <si>
    <t>Calculation of Net Income (Loss) and Weighted Average Common Shares and Common Equivalent Shares Outstanding for Computation of Loss Per Share</t>
  </si>
  <si>
    <t>The following table summarizes the calculation of net income (loss) and weighted average common shares and common equivalent shares outstanding for purposes of the computation of loss per share (in thousands, except share and per share data):
Three Months Ended
Six Months Ended
March 31, 2019
March 31, 2018
March 31, 2019
March 31, 2018
Net income (loss)
$
707
$
(4,729
)
$
(5,146
)
$
(14,209
)
Less: Income (loss) allocable to unvested restricted stock
(12
)
—
—
—
Income (loss) attributable to common shareholders for diluted earnings per share
$
695
$
(4,729
)
$
(5,146
)
$
(14,209
)
Weighted average number of common share equivalents:
Common shares used in basic income (loss) per share
13,401,135
13,264,710
13,369,932
13,233,205
Common share equivalents outstanding related to stock options and RSUs
156,050
—
—
—
Total weighted average common shares and common share equivalents used in diluted income (loss) per share
13,557,185
13,264,710
13,369,932
13,233,205
Income (loss) per share:
Basic
$
0.05
$
(0.36
)
$
(0.38
)
$
(1.07
)
Diluted
$
0.05
$
(0.36
)
$
(0.38
)
$
(1.07
)</t>
  </si>
  <si>
    <t>Segment Information (Tables)</t>
  </si>
  <si>
    <t>Summary of Company's Segment Information</t>
  </si>
  <si>
    <t>The following table summarizes the Company’s segment information (in thousands):
Three Months Ended
Six Months Ended
March 31, 2019
March 31, 2018
March 31, 2019
March 31, 2018
Revenue:
Oil and Gas Markets
$
18,669
$
11,287
$
29,673
$
19,326
Adjacent Markets
7,259
7,826
13,894
14,280
Emerging Markets
46
—
134
—
Corporate
149
134
297
285
Total
$
26,123
$
19,247
$
43,998
$
33,891
Income (loss) from operations:
Oil and Gas Markets
$
3,332
$
(3,757
)
$
731
$
(11,430
)
Adjacent Markets
1,651
1,384
2,633
2,413
Emerging Markets
(1,180
)
—
(2,372
)
—
Corporate
(2,781
)
(2,849
)
(6,033
)
(5,810
)
Total
$
1,022
$
(5,222
)
$
(5,041
)
$
(14,827
)</t>
  </si>
  <si>
    <t>Significant Accounting Policies - Additional Information (Details)</t>
  </si>
  <si>
    <t>Mar. 31, 2019USD ($)</t>
  </si>
  <si>
    <t>Cash and cash equivalents held by foreign subsidiaries and branch offices</t>
  </si>
  <si>
    <t>Restricted cash</t>
  </si>
  <si>
    <t>Revenue Recognition - Additional Information (Details) - USD ($)</t>
  </si>
  <si>
    <t>Disaggregation Of Revenue [Line Items]</t>
  </si>
  <si>
    <t>Cost of revenue reognized from deferred contract cost</t>
  </si>
  <si>
    <t>Deferred Revenue</t>
  </si>
  <si>
    <t>Deferred contract liabilities</t>
  </si>
  <si>
    <t>Prepaid Expenses and Other Current Assets</t>
  </si>
  <si>
    <t>Deferred contract costs</t>
  </si>
  <si>
    <t>Summary of Revenue from the Sale of Products and Services Under Contracts with Customers Excludes All Revenue Earned from Rental Contracts by Operating Segments (Details) - USD ($) $ in Thousands</t>
  </si>
  <si>
    <t>Operating Segments</t>
  </si>
  <si>
    <t>Operating Segments | Oil and Gas Markets</t>
  </si>
  <si>
    <t>Operating Segments | Oil and Gas Markets | Traditional Exploration Product Revenue</t>
  </si>
  <si>
    <t>Operating Segments | Oil and Gas Markets | Wireless Exploration Product Revenue</t>
  </si>
  <si>
    <t>Operating Segments | Oil and Gas Markets | Reservoir Product Revenue</t>
  </si>
  <si>
    <t>Operating Segments | Adjacent Markets</t>
  </si>
  <si>
    <t>Operating Segments | Adjacent Markets | Industrial Product Revenue</t>
  </si>
  <si>
    <t>Operating Segments | Adjacent Markets | Imaging Product Revenue</t>
  </si>
  <si>
    <t>Operating Segments | Emerging Markets</t>
  </si>
  <si>
    <t>Summary of Revenue from the Sale of Products and Services Under Contracts with Customers Excludes All Revenue Earned from Rental Contracts by Geographic Areas (Details) - USD ($) $ in Thousands</t>
  </si>
  <si>
    <t>Operating Segments | Asia</t>
  </si>
  <si>
    <t>Operating Segments | Canada</t>
  </si>
  <si>
    <t>Operating Segments | Europe</t>
  </si>
  <si>
    <t>Operating Segments | United States</t>
  </si>
  <si>
    <t>Operating Segments | Other</t>
  </si>
  <si>
    <t>Business Acquisition - Additional Information (Details) - USD ($)</t>
  </si>
  <si>
    <t>Nov. 13, 2018</t>
  </si>
  <si>
    <t>Business Acquisition [Line Items]</t>
  </si>
  <si>
    <t>Acquisition purchase price</t>
  </si>
  <si>
    <t>Contingent earn-out liability</t>
  </si>
  <si>
    <t>Optoseis Technology</t>
  </si>
  <si>
    <t>Business acquisition date</t>
  </si>
  <si>
    <t>Nov. 13,
		2018</t>
  </si>
  <si>
    <t>Contingent payments maximum earn-out amount</t>
  </si>
  <si>
    <t>Contingent payments earn-out period</t>
  </si>
  <si>
    <t>5 years 6 months</t>
  </si>
  <si>
    <t>Other intangible assets</t>
  </si>
  <si>
    <t>Fixed assets</t>
  </si>
  <si>
    <t>Legal costs</t>
  </si>
  <si>
    <t>Goodwill, period increase (decrease)</t>
  </si>
  <si>
    <t>Increase decrease in other intangible assets</t>
  </si>
  <si>
    <t>Optoseis Technology | Machinery and Equipment</t>
  </si>
  <si>
    <t>Property plant and equipment, Additions</t>
  </si>
  <si>
    <t>Short-term Investments (Details) - USD ($) $ in Thousands</t>
  </si>
  <si>
    <t>Schedule Of Available For Sale Securities [Line Items]</t>
  </si>
  <si>
    <t>Short-term Investments, Amortized Cost</t>
  </si>
  <si>
    <t>Short-term Investments, Unrealized Losses</t>
  </si>
  <si>
    <t>Short-term Investments, Estimated Fair Value</t>
  </si>
  <si>
    <t>Corporate bonds</t>
  </si>
  <si>
    <t>Government bonds</t>
  </si>
  <si>
    <t>Short-term Investments, Unrealized Gains</t>
  </si>
  <si>
    <t>Short-term Investments - Additional Information (Details)</t>
  </si>
  <si>
    <t>Short Term Investments [Abstract]</t>
  </si>
  <si>
    <t>Short-term investments, contractual maturity period</t>
  </si>
  <si>
    <t>2020-02</t>
  </si>
  <si>
    <t>Derivative Financial Instruments - Additional Information (Details) - CAD ($) $ in Millions</t>
  </si>
  <si>
    <t>Mar. 29, 2019</t>
  </si>
  <si>
    <t>Canadian Dollar Forward Contract</t>
  </si>
  <si>
    <t>Derivative [Line Items]</t>
  </si>
  <si>
    <t>Foreign currency forward contract to hedge</t>
  </si>
  <si>
    <t>Foreign currency forward contract term</t>
  </si>
  <si>
    <t>90 days</t>
  </si>
  <si>
    <t>Canadian Subsidiary</t>
  </si>
  <si>
    <t>Denominated intercompany accounts payable</t>
  </si>
  <si>
    <t>Gross Fair Value of all Derivative Instruments (Details) - USD ($) $ in Thousands</t>
  </si>
  <si>
    <t>Foreign Currency Forward Contracts | Accrued Expenses and Other Current Liabilities</t>
  </si>
  <si>
    <t>Derivatives Fair Value [Line Items]</t>
  </si>
  <si>
    <t>Derivatives Liabilities</t>
  </si>
  <si>
    <t>Company's Derivatives on Consolidated Financial Statements of Operations (Details) - USD ($) $ in Thousands</t>
  </si>
  <si>
    <t>Foreign Currency Forward Contracts | Other Income (Expense)</t>
  </si>
  <si>
    <t>Fair Value Assets And Liabilities Measured On Recurring And Nonrecurring Basis [Line Items]</t>
  </si>
  <si>
    <t>Amount of (Loss) Gain Recognized in Income</t>
  </si>
  <si>
    <t>Trade Accounts Receivable, Net (Details) - USD ($) $ in Thousands</t>
  </si>
  <si>
    <t>Current trade accounts receivable</t>
  </si>
  <si>
    <t>Allowance for doubtful accounts</t>
  </si>
  <si>
    <t>Total current trade accounts receivable</t>
  </si>
  <si>
    <t>Trade Accounts and Financing Receivables - Additional Information (Details) - USD ($) $ in Thousands</t>
  </si>
  <si>
    <t>1 Months Ended</t>
  </si>
  <si>
    <t>Accounts Notes And Loans Receivable [Line Items]</t>
  </si>
  <si>
    <t>Single Customer</t>
  </si>
  <si>
    <t>Single Customer | Subsequent Event</t>
  </si>
  <si>
    <t>Proceeds from trade accounts receivable</t>
  </si>
  <si>
    <t>Financing Receivables (Details) - USD ($) $ in Thousands</t>
  </si>
  <si>
    <t>Total financing receivables</t>
  </si>
  <si>
    <t>Total unearned income</t>
  </si>
  <si>
    <t>Total financing receivables, net of unearned income</t>
  </si>
  <si>
    <t>Allowance for doubtful promissory notes</t>
  </si>
  <si>
    <t>Less current portion</t>
  </si>
  <si>
    <t>Non-current financing receivables</t>
  </si>
  <si>
    <t>Promissory Notes</t>
  </si>
  <si>
    <t>Sales Type Lease</t>
  </si>
  <si>
    <t>Inventories (Details) - USD ($) $ in Thousands</t>
  </si>
  <si>
    <t>Finished goods</t>
  </si>
  <si>
    <t>Work in process</t>
  </si>
  <si>
    <t>Raw material</t>
  </si>
  <si>
    <t>Obsolescence reserve</t>
  </si>
  <si>
    <t>Non-current portion</t>
  </si>
  <si>
    <t>Inventories - Additional Information (Details) - USD ($) $ in Millions</t>
  </si>
  <si>
    <t>Inventories transferred to rental equipment</t>
  </si>
  <si>
    <t>Raw materials include semi-finished goods and component parts</t>
  </si>
  <si>
    <t>Goodwill and Other Intangible Assets - Additional Information (Details) - USD ($)</t>
  </si>
  <si>
    <t>Nov. 30, 2018</t>
  </si>
  <si>
    <t>Goodwill And Other Intangible Assets [Line Items]</t>
  </si>
  <si>
    <t>Amortization expense</t>
  </si>
  <si>
    <t>Goodwill and Other Intangible Assets - Schedule of Goodwill and Other Intangible Assets (Details) - USD ($) $ in Thousands</t>
  </si>
  <si>
    <t>Total other intangible assets</t>
  </si>
  <si>
    <t>Accumulated amortization</t>
  </si>
  <si>
    <t>Weighted-Average Remaining Useful Lives (in years)</t>
  </si>
  <si>
    <t>10 years 6 months</t>
  </si>
  <si>
    <t>Optoseis Technology | Developed Technology</t>
  </si>
  <si>
    <t>17 years 4 months 24 days</t>
  </si>
  <si>
    <t>Optoseis Technology | Customer Relationships</t>
  </si>
  <si>
    <t>3 years 4 months 24 days</t>
  </si>
  <si>
    <t>Optoseis Technology | Trade Names</t>
  </si>
  <si>
    <t>4 years 6 months</t>
  </si>
  <si>
    <t>Optoseis Technology | Non-compete Agreements</t>
  </si>
  <si>
    <t>3 years 6 months</t>
  </si>
  <si>
    <t>Goodwill and Other Intangible Assets - Future Estimated Amortization Expense Of Other intangible Assets (Details) - USD ($) $ in Thousands</t>
  </si>
  <si>
    <t>2020</t>
  </si>
  <si>
    <t>2021</t>
  </si>
  <si>
    <t>2022</t>
  </si>
  <si>
    <t>2023</t>
  </si>
  <si>
    <t>Thereafter</t>
  </si>
  <si>
    <t>Accumulated Other Comprehensive Loss (Details) - USD ($) $ in Thousands</t>
  </si>
  <si>
    <t>Beginning Balance</t>
  </si>
  <si>
    <t>Changes in unrealized gain on available-for-sale securities, net of tax</t>
  </si>
  <si>
    <t>Ending Balance</t>
  </si>
  <si>
    <t>Unrealized Gain (Loss) on Available-for-Sale Securities</t>
  </si>
  <si>
    <t>Foreign Currency Translation Adjustments</t>
  </si>
  <si>
    <t>Stock-Based Compensation - Additional Information (Details)</t>
  </si>
  <si>
    <t>Mar. 31, 2019USD ($)$ / sharesshares</t>
  </si>
  <si>
    <t>Share Based Compensation Arrangement By Share Based Payment Award [Line Items]</t>
  </si>
  <si>
    <t>Unrecognized compensation expense | $</t>
  </si>
  <si>
    <t>Expected period for recognition of unrecognized compensation expense</t>
  </si>
  <si>
    <t>7 months 6 days</t>
  </si>
  <si>
    <t>Nonqualified stock options unvested and outstanding | shares</t>
  </si>
  <si>
    <t>Restricted Stock Awards</t>
  </si>
  <si>
    <t>Share unvested and outstanding | shares</t>
  </si>
  <si>
    <t>Restricted Stock Awards | 2014 Long Term Incentive Plan</t>
  </si>
  <si>
    <t>Shares issued | shares</t>
  </si>
  <si>
    <t>Weighted average grant date fair value of the restricted stock | $ / shares</t>
  </si>
  <si>
    <t>Grant date fair value of restricted stock issued | $</t>
  </si>
  <si>
    <t>Restricted stock restriction period</t>
  </si>
  <si>
    <t>4 years</t>
  </si>
  <si>
    <t>2 years 3 months 18 days</t>
  </si>
  <si>
    <t>Restricted Stock Units (RSUs)</t>
  </si>
  <si>
    <t>Restricted Stock Units (RSUs) | 2014 Long Term Incentive Plan</t>
  </si>
  <si>
    <t>3 years 8 months 12 days</t>
  </si>
  <si>
    <t>Grant date fair value of restricted stock | $</t>
  </si>
  <si>
    <t>Restricted stock units vesting rights</t>
  </si>
  <si>
    <t>Each RSU represents a contingent right to receive one share of the Company’s common stock upon vesting.</t>
  </si>
  <si>
    <t>Income (Loss) Per Common Share - Additional Information (Details)</t>
  </si>
  <si>
    <t>Mar. 31, 2018shares</t>
  </si>
  <si>
    <t>Mar. 31, 2019shares</t>
  </si>
  <si>
    <t>Antidilutive Securities Excluded From Computation Of Earnings Per Share [Line Items]</t>
  </si>
  <si>
    <t>Split of common stock ratio</t>
  </si>
  <si>
    <t>Stock Options</t>
  </si>
  <si>
    <t>Number of stock excluded from calcuation of weighted average shares outstandiing</t>
  </si>
  <si>
    <t>Non-Vested RSUs</t>
  </si>
  <si>
    <t>Calculation of Net income (Loss) and Weighted Average Common Shares and Common Equivalent Shares Outstanding for Computation of Loss Per Share (Details) - USD ($) $ / shares in Units, $ in Thousands</t>
  </si>
  <si>
    <t>Dec. 31, 2018</t>
  </si>
  <si>
    <t>Dec. 31, 2017</t>
  </si>
  <si>
    <t>Less: Income (loss) allocable to unvested restricted stock</t>
  </si>
  <si>
    <t>Income (loss) attributable to common shareholders for diluted earnings per share</t>
  </si>
  <si>
    <t>Common shares used in basic income (loss) per share</t>
  </si>
  <si>
    <t>Common share equivalents outstanding related to stock options and RSUs</t>
  </si>
  <si>
    <t>Total weighted average common shares and common share equivalents used in diluted income (loss) per share</t>
  </si>
  <si>
    <t>Income (loss) per share:</t>
  </si>
  <si>
    <t>Commitments and Contingencies - Additional Information (Details) - USD ($)</t>
  </si>
  <si>
    <t>Jul. 27, 2018</t>
  </si>
  <si>
    <t>Commitments And Contingencies [Line Items]</t>
  </si>
  <si>
    <t>Quantum</t>
  </si>
  <si>
    <t>Segment Information - Additional Information (Details)</t>
  </si>
  <si>
    <t>Mar. 31, 2019Segment</t>
  </si>
  <si>
    <t>Number of operating segments</t>
  </si>
  <si>
    <t>Summary of Company's Segment Information (Details) - USD ($) $ in Thousands</t>
  </si>
  <si>
    <t>Segment Reporting Information [Line Items]</t>
  </si>
  <si>
    <t>Revenue</t>
  </si>
  <si>
    <t>Corporate</t>
  </si>
  <si>
    <t>Income Taxes - Additional Information (Details) - USD ($) $ in Thousands</t>
  </si>
  <si>
    <t>12 Months Ended</t>
  </si>
  <si>
    <t>Income Taxes [Line Items]</t>
  </si>
  <si>
    <t>United States statutory tax rate</t>
  </si>
  <si>
    <t>21.00%</t>
  </si>
  <si>
    <t>35.00%</t>
  </si>
  <si>
    <t>Decrease in deferred tax asset due to Tax Act</t>
  </si>
  <si>
    <t>Proceeds from income tax refunds</t>
  </si>
  <si>
    <t>Nigeria</t>
  </si>
  <si>
    <t>Foreign withholding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3632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203</v>
      </c>
    </row>
    <row r="4" spans="1:2">
      <c r="A4" s="4" t="s">
        <v>120</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65</v>
      </c>
      <c r="C3" s="6" t="n">
        <v>11934</v>
      </c>
    </row>
    <row r="4" spans="1:3">
      <c r="A4" s="4" t="s">
        <v>33</v>
      </c>
      <c r="B4" s="5" t="n">
        <v>748</v>
      </c>
      <c r="C4" s="5" t="n">
        <v>25471</v>
      </c>
    </row>
    <row r="5" spans="1:3">
      <c r="A5" s="4" t="s">
        <v>34</v>
      </c>
      <c r="B5" s="5" t="n">
        <v>20634</v>
      </c>
      <c r="C5" s="5" t="n">
        <v>14323</v>
      </c>
    </row>
    <row r="6" spans="1:3">
      <c r="A6" s="4" t="s">
        <v>35</v>
      </c>
      <c r="B6" s="5" t="n">
        <v>3660</v>
      </c>
      <c r="C6" s="5" t="n">
        <v>4258</v>
      </c>
    </row>
    <row r="7" spans="1:3">
      <c r="A7" s="4" t="s">
        <v>36</v>
      </c>
      <c r="B7" s="5" t="n">
        <v>15525</v>
      </c>
      <c r="C7" s="5" t="n">
        <v>18812</v>
      </c>
    </row>
    <row r="8" spans="1:3">
      <c r="A8" s="4" t="s">
        <v>37</v>
      </c>
      <c r="B8" s="5" t="n">
        <v>2275</v>
      </c>
      <c r="C8" s="5" t="n">
        <v>1856</v>
      </c>
    </row>
    <row r="9" spans="1:3">
      <c r="A9" s="4" t="s">
        <v>38</v>
      </c>
      <c r="B9" s="5" t="n">
        <v>55607</v>
      </c>
      <c r="C9" s="5" t="n">
        <v>76654</v>
      </c>
    </row>
    <row r="10" spans="1:3">
      <c r="A10" s="4" t="s">
        <v>39</v>
      </c>
      <c r="B10" s="5" t="n">
        <v>56434</v>
      </c>
      <c r="C10" s="5" t="n">
        <v>39545</v>
      </c>
    </row>
    <row r="11" spans="1:3">
      <c r="A11" s="4" t="s">
        <v>40</v>
      </c>
      <c r="B11" s="5" t="n">
        <v>34320</v>
      </c>
      <c r="C11" s="5" t="n">
        <v>33624</v>
      </c>
    </row>
    <row r="12" spans="1:3">
      <c r="A12" s="4" t="s">
        <v>41</v>
      </c>
      <c r="B12" s="5" t="n">
        <v>34037</v>
      </c>
      <c r="C12" s="5" t="n">
        <v>31655</v>
      </c>
    </row>
    <row r="13" spans="1:3">
      <c r="A13" s="4" t="s">
        <v>42</v>
      </c>
      <c r="B13" s="5" t="n">
        <v>5059</v>
      </c>
      <c r="C13" s="5" t="n">
        <v>4343</v>
      </c>
    </row>
    <row r="14" spans="1:3">
      <c r="A14" s="4" t="s">
        <v>43</v>
      </c>
      <c r="B14" s="5" t="n">
        <v>10930</v>
      </c>
      <c r="C14" s="5" t="n">
        <v>8006</v>
      </c>
    </row>
    <row r="15" spans="1:3">
      <c r="A15" s="4" t="s">
        <v>44</v>
      </c>
      <c r="B15" s="5" t="n">
        <v>225</v>
      </c>
      <c r="C15" s="5" t="n">
        <v>246</v>
      </c>
    </row>
    <row r="16" spans="1:3">
      <c r="A16" s="4" t="s">
        <v>45</v>
      </c>
      <c r="B16" s="5" t="n">
        <v>2753</v>
      </c>
      <c r="C16" s="5" t="n">
        <v>4740</v>
      </c>
    </row>
    <row r="17" spans="1:3">
      <c r="A17" s="4" t="s">
        <v>46</v>
      </c>
      <c r="B17" s="5" t="n">
        <v>69</v>
      </c>
      <c r="C17" s="5" t="n">
        <v>54</v>
      </c>
    </row>
    <row r="18" spans="1:3">
      <c r="A18" s="4" t="s">
        <v>47</v>
      </c>
      <c r="B18" s="5" t="n">
        <v>216</v>
      </c>
      <c r="C18" s="5" t="n">
        <v>213</v>
      </c>
    </row>
    <row r="19" spans="1:3">
      <c r="A19" s="4" t="s">
        <v>48</v>
      </c>
      <c r="B19" s="5" t="n">
        <v>199650</v>
      </c>
      <c r="C19" s="5" t="n">
        <v>199080</v>
      </c>
    </row>
    <row r="20" spans="1:3">
      <c r="A20" s="3" t="s">
        <v>49</v>
      </c>
    </row>
    <row r="21" spans="1:3">
      <c r="A21" s="4" t="s">
        <v>50</v>
      </c>
      <c r="B21" s="5" t="n">
        <v>7117</v>
      </c>
      <c r="C21" s="5" t="n">
        <v>4106</v>
      </c>
    </row>
    <row r="22" spans="1:3">
      <c r="A22" s="4" t="s">
        <v>51</v>
      </c>
      <c r="B22" s="5" t="n">
        <v>5059</v>
      </c>
      <c r="C22" s="5" t="n">
        <v>6826</v>
      </c>
    </row>
    <row r="23" spans="1:3">
      <c r="A23" s="4" t="s">
        <v>52</v>
      </c>
      <c r="B23" s="5" t="n">
        <v>2393</v>
      </c>
      <c r="C23" s="5" t="n">
        <v>3752</v>
      </c>
    </row>
    <row r="24" spans="1:3">
      <c r="A24" s="4" t="s">
        <v>53</v>
      </c>
      <c r="B24" s="5" t="n">
        <v>33</v>
      </c>
      <c r="C24" s="5" t="n">
        <v>51</v>
      </c>
    </row>
    <row r="25" spans="1:3">
      <c r="A25" s="4" t="s">
        <v>54</v>
      </c>
      <c r="B25" s="5" t="n">
        <v>14602</v>
      </c>
      <c r="C25" s="5" t="n">
        <v>14735</v>
      </c>
    </row>
    <row r="26" spans="1:3">
      <c r="A26" s="4" t="s">
        <v>55</v>
      </c>
      <c r="B26" s="5" t="n">
        <v>12055</v>
      </c>
      <c r="C26" s="5" t="n">
        <v>7713</v>
      </c>
    </row>
    <row r="27" spans="1:3">
      <c r="A27" s="4" t="s">
        <v>56</v>
      </c>
      <c r="B27" s="5" t="n">
        <v>40</v>
      </c>
      <c r="C27" s="5" t="n">
        <v>45</v>
      </c>
    </row>
    <row r="28" spans="1:3">
      <c r="A28" s="4" t="s">
        <v>57</v>
      </c>
      <c r="B28" s="5" t="n">
        <v>26697</v>
      </c>
      <c r="C28" s="5" t="n">
        <v>22493</v>
      </c>
    </row>
    <row r="29" spans="1:3">
      <c r="A29" s="4" t="s">
        <v>58</v>
      </c>
      <c r="B29" s="4" t="s">
        <v>59</v>
      </c>
      <c r="C29" s="4" t="s">
        <v>59</v>
      </c>
    </row>
    <row r="30" spans="1:3">
      <c r="A30" s="3" t="s">
        <v>60</v>
      </c>
    </row>
    <row r="31" spans="1:3">
      <c r="A31" s="4" t="s">
        <v>61</v>
      </c>
      <c r="B31" s="4" t="s">
        <v>59</v>
      </c>
      <c r="C31" s="4" t="s">
        <v>59</v>
      </c>
    </row>
    <row r="32" spans="1:3">
      <c r="A32" s="4" t="s">
        <v>62</v>
      </c>
      <c r="B32" s="5" t="n">
        <v>136</v>
      </c>
      <c r="C32" s="5" t="n">
        <v>136</v>
      </c>
    </row>
    <row r="33" spans="1:3">
      <c r="A33" s="4" t="s">
        <v>63</v>
      </c>
      <c r="B33" s="5" t="n">
        <v>87525</v>
      </c>
      <c r="C33" s="5" t="n">
        <v>86116</v>
      </c>
    </row>
    <row r="34" spans="1:3">
      <c r="A34" s="4" t="s">
        <v>64</v>
      </c>
      <c r="B34" s="5" t="n">
        <v>100808</v>
      </c>
      <c r="C34" s="5" t="n">
        <v>105954</v>
      </c>
    </row>
    <row r="35" spans="1:3">
      <c r="A35" s="4" t="s">
        <v>65</v>
      </c>
      <c r="B35" s="5" t="n">
        <v>-15516</v>
      </c>
      <c r="C35" s="5" t="n">
        <v>-15619</v>
      </c>
    </row>
    <row r="36" spans="1:3">
      <c r="A36" s="4" t="s">
        <v>66</v>
      </c>
      <c r="B36" s="5" t="n">
        <v>172953</v>
      </c>
      <c r="C36" s="5" t="n">
        <v>176587</v>
      </c>
    </row>
    <row r="37" spans="1:3">
      <c r="A37" s="4" t="s">
        <v>67</v>
      </c>
      <c r="B37" s="6" t="n">
        <v>199650</v>
      </c>
      <c r="C37" s="6" t="n">
        <v>199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0</v>
      </c>
    </row>
    <row r="4" spans="1:2">
      <c r="A4" s="4" t="s">
        <v>189</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8</v>
      </c>
    </row>
    <row r="4" spans="1:2">
      <c r="A4" s="4" t="s">
        <v>36</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03</v>
      </c>
    </row>
    <row r="4" spans="1:2">
      <c r="A4" s="4" t="s">
        <v>120</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7" t="n">
        <v>0.01</v>
      </c>
      <c r="C6" s="7" t="n">
        <v>0.01</v>
      </c>
    </row>
    <row r="7" spans="1:3">
      <c r="A7" s="4" t="s">
        <v>74</v>
      </c>
      <c r="B7" s="5" t="n">
        <v>20000000</v>
      </c>
      <c r="C7" s="5" t="n">
        <v>20000000</v>
      </c>
    </row>
    <row r="8" spans="1:3">
      <c r="A8" s="4" t="s">
        <v>75</v>
      </c>
      <c r="B8" s="5" t="n">
        <v>13632291</v>
      </c>
      <c r="C8" s="5" t="n">
        <v>13600541</v>
      </c>
    </row>
    <row r="9" spans="1:3">
      <c r="A9" s="4" t="s">
        <v>76</v>
      </c>
      <c r="B9" s="5" t="n">
        <v>13632291</v>
      </c>
      <c r="C9" s="5" t="n">
        <v>1360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65</v>
      </c>
      <c r="B1" s="2" t="s">
        <v>266</v>
      </c>
    </row>
    <row r="2" spans="1:2">
      <c r="A2" s="3" t="s">
        <v>181</v>
      </c>
    </row>
    <row r="3" spans="1:2">
      <c r="A3" s="4" t="s">
        <v>267</v>
      </c>
      <c r="B3" s="6" t="n">
        <v>7500000</v>
      </c>
    </row>
    <row r="4" spans="1:2">
      <c r="A4" s="4" t="s">
        <v>268</v>
      </c>
      <c r="B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69</v>
      </c>
      <c r="B1" s="2" t="s">
        <v>78</v>
      </c>
      <c r="C1" s="2" t="s">
        <v>1</v>
      </c>
    </row>
    <row r="2" spans="1:4">
      <c r="B2" s="2" t="s">
        <v>2</v>
      </c>
      <c r="C2" s="2" t="s">
        <v>2</v>
      </c>
      <c r="D2" s="2" t="s">
        <v>30</v>
      </c>
    </row>
    <row r="3" spans="1:4">
      <c r="A3" s="3" t="s">
        <v>270</v>
      </c>
    </row>
    <row r="4" spans="1:4">
      <c r="A4" s="4" t="s">
        <v>271</v>
      </c>
      <c r="B4" s="6" t="n">
        <v>0</v>
      </c>
      <c r="C4" s="6" t="n">
        <v>8000</v>
      </c>
    </row>
    <row r="5" spans="1:4">
      <c r="A5" s="4" t="s">
        <v>272</v>
      </c>
    </row>
    <row r="6" spans="1:4">
      <c r="A6" s="3" t="s">
        <v>270</v>
      </c>
    </row>
    <row r="7" spans="1:4">
      <c r="A7" s="4" t="s">
        <v>273</v>
      </c>
      <c r="B7" s="5" t="n">
        <v>100000</v>
      </c>
      <c r="C7" s="5" t="n">
        <v>100000</v>
      </c>
      <c r="D7" s="6" t="n">
        <v>200000</v>
      </c>
    </row>
    <row r="8" spans="1:4">
      <c r="A8" s="4" t="s">
        <v>274</v>
      </c>
    </row>
    <row r="9" spans="1:4">
      <c r="A9" s="3" t="s">
        <v>270</v>
      </c>
    </row>
    <row r="10" spans="1:4">
      <c r="A10" s="4" t="s">
        <v>275</v>
      </c>
      <c r="B10" s="6" t="n">
        <v>35000</v>
      </c>
      <c r="C10" s="6" t="n">
        <v>35000</v>
      </c>
      <c r="D10" s="6" t="n">
        <v>2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8</v>
      </c>
      <c r="D1" s="2" t="s">
        <v>1</v>
      </c>
    </row>
    <row r="2" spans="1:5">
      <c r="B2" s="2" t="s">
        <v>2</v>
      </c>
      <c r="C2" s="2" t="s">
        <v>79</v>
      </c>
      <c r="D2" s="2" t="s">
        <v>2</v>
      </c>
      <c r="E2" s="2" t="s">
        <v>79</v>
      </c>
    </row>
    <row r="3" spans="1:5">
      <c r="A3" s="3" t="s">
        <v>270</v>
      </c>
    </row>
    <row r="4" spans="1:5">
      <c r="A4" s="4" t="s">
        <v>85</v>
      </c>
      <c r="B4" s="6" t="n">
        <v>11845</v>
      </c>
      <c r="C4" s="6" t="n">
        <v>13910</v>
      </c>
      <c r="D4" s="6" t="n">
        <v>22304</v>
      </c>
      <c r="E4" s="6" t="n">
        <v>27184</v>
      </c>
    </row>
    <row r="5" spans="1:5">
      <c r="A5" s="4" t="s">
        <v>277</v>
      </c>
    </row>
    <row r="6" spans="1:5">
      <c r="A6" s="3" t="s">
        <v>270</v>
      </c>
    </row>
    <row r="7" spans="1:5">
      <c r="A7" s="4" t="s">
        <v>85</v>
      </c>
      <c r="B7" s="5" t="n">
        <v>11845</v>
      </c>
      <c r="C7" s="5" t="n">
        <v>13910</v>
      </c>
      <c r="D7" s="5" t="n">
        <v>22304</v>
      </c>
      <c r="E7" s="5" t="n">
        <v>27184</v>
      </c>
    </row>
    <row r="8" spans="1:5">
      <c r="A8" s="4" t="s">
        <v>278</v>
      </c>
    </row>
    <row r="9" spans="1:5">
      <c r="A9" s="3" t="s">
        <v>270</v>
      </c>
    </row>
    <row r="10" spans="1:5">
      <c r="A10" s="4" t="s">
        <v>85</v>
      </c>
      <c r="B10" s="5" t="n">
        <v>4565</v>
      </c>
      <c r="C10" s="5" t="n">
        <v>6108</v>
      </c>
      <c r="D10" s="5" t="n">
        <v>8323</v>
      </c>
      <c r="E10" s="5" t="n">
        <v>12948</v>
      </c>
    </row>
    <row r="11" spans="1:5">
      <c r="A11" s="4" t="s">
        <v>279</v>
      </c>
    </row>
    <row r="12" spans="1:5">
      <c r="A12" s="3" t="s">
        <v>270</v>
      </c>
    </row>
    <row r="13" spans="1:5">
      <c r="A13" s="4" t="s">
        <v>85</v>
      </c>
      <c r="B13" s="5" t="n">
        <v>3261</v>
      </c>
      <c r="C13" s="5" t="n">
        <v>2490</v>
      </c>
      <c r="D13" s="5" t="n">
        <v>5987</v>
      </c>
      <c r="E13" s="5" t="n">
        <v>6089</v>
      </c>
    </row>
    <row r="14" spans="1:5">
      <c r="A14" s="4" t="s">
        <v>280</v>
      </c>
    </row>
    <row r="15" spans="1:5">
      <c r="A15" s="3" t="s">
        <v>270</v>
      </c>
    </row>
    <row r="16" spans="1:5">
      <c r="A16" s="4" t="s">
        <v>85</v>
      </c>
      <c r="B16" s="5" t="n">
        <v>310</v>
      </c>
      <c r="C16" s="5" t="n">
        <v>1558</v>
      </c>
      <c r="D16" s="5" t="n">
        <v>454</v>
      </c>
      <c r="E16" s="5" t="n">
        <v>4181</v>
      </c>
    </row>
    <row r="17" spans="1:5">
      <c r="A17" s="4" t="s">
        <v>281</v>
      </c>
    </row>
    <row r="18" spans="1:5">
      <c r="A18" s="3" t="s">
        <v>270</v>
      </c>
    </row>
    <row r="19" spans="1:5">
      <c r="A19" s="4" t="s">
        <v>85</v>
      </c>
      <c r="B19" s="5" t="n">
        <v>994</v>
      </c>
      <c r="C19" s="5" t="n">
        <v>2060</v>
      </c>
      <c r="D19" s="5" t="n">
        <v>1882</v>
      </c>
      <c r="E19" s="5" t="n">
        <v>2678</v>
      </c>
    </row>
    <row r="20" spans="1:5">
      <c r="A20" s="4" t="s">
        <v>282</v>
      </c>
    </row>
    <row r="21" spans="1:5">
      <c r="A21" s="3" t="s">
        <v>270</v>
      </c>
    </row>
    <row r="22" spans="1:5">
      <c r="A22" s="4" t="s">
        <v>85</v>
      </c>
      <c r="B22" s="5" t="n">
        <v>7234</v>
      </c>
      <c r="C22" s="5" t="n">
        <v>7802</v>
      </c>
      <c r="D22" s="5" t="n">
        <v>13847</v>
      </c>
      <c r="E22" s="5" t="n">
        <v>14236</v>
      </c>
    </row>
    <row r="23" spans="1:5">
      <c r="A23" s="4" t="s">
        <v>283</v>
      </c>
    </row>
    <row r="24" spans="1:5">
      <c r="A24" s="3" t="s">
        <v>270</v>
      </c>
    </row>
    <row r="25" spans="1:5">
      <c r="A25" s="4" t="s">
        <v>85</v>
      </c>
      <c r="B25" s="5" t="n">
        <v>4120</v>
      </c>
      <c r="C25" s="5" t="n">
        <v>4711</v>
      </c>
      <c r="D25" s="5" t="n">
        <v>7682</v>
      </c>
      <c r="E25" s="5" t="n">
        <v>8387</v>
      </c>
    </row>
    <row r="26" spans="1:5">
      <c r="A26" s="4" t="s">
        <v>284</v>
      </c>
    </row>
    <row r="27" spans="1:5">
      <c r="A27" s="3" t="s">
        <v>270</v>
      </c>
    </row>
    <row r="28" spans="1:5">
      <c r="A28" s="4" t="s">
        <v>85</v>
      </c>
      <c r="B28" s="5" t="n">
        <v>3114</v>
      </c>
      <c r="C28" s="6" t="n">
        <v>3091</v>
      </c>
      <c r="D28" s="5" t="n">
        <v>6165</v>
      </c>
      <c r="E28" s="6" t="n">
        <v>5849</v>
      </c>
    </row>
    <row r="29" spans="1:5">
      <c r="A29" s="4" t="s">
        <v>285</v>
      </c>
    </row>
    <row r="30" spans="1:5">
      <c r="A30" s="3" t="s">
        <v>270</v>
      </c>
    </row>
    <row r="31" spans="1:5">
      <c r="A31" s="4" t="s">
        <v>85</v>
      </c>
      <c r="B31" s="6" t="n">
        <v>46</v>
      </c>
      <c r="D31" s="6" t="n">
        <v>1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8</v>
      </c>
      <c r="D1" s="2" t="s">
        <v>1</v>
      </c>
    </row>
    <row r="2" spans="1:5">
      <c r="B2" s="2" t="s">
        <v>2</v>
      </c>
      <c r="C2" s="2" t="s">
        <v>79</v>
      </c>
      <c r="D2" s="2" t="s">
        <v>2</v>
      </c>
      <c r="E2" s="2" t="s">
        <v>79</v>
      </c>
    </row>
    <row r="3" spans="1:5">
      <c r="A3" s="3" t="s">
        <v>270</v>
      </c>
    </row>
    <row r="4" spans="1:5">
      <c r="A4" s="4" t="s">
        <v>85</v>
      </c>
      <c r="B4" s="6" t="n">
        <v>11845</v>
      </c>
      <c r="C4" s="6" t="n">
        <v>13910</v>
      </c>
      <c r="D4" s="6" t="n">
        <v>22304</v>
      </c>
      <c r="E4" s="6" t="n">
        <v>27184</v>
      </c>
    </row>
    <row r="5" spans="1:5">
      <c r="A5" s="4" t="s">
        <v>277</v>
      </c>
    </row>
    <row r="6" spans="1:5">
      <c r="A6" s="3" t="s">
        <v>270</v>
      </c>
    </row>
    <row r="7" spans="1:5">
      <c r="A7" s="4" t="s">
        <v>85</v>
      </c>
      <c r="B7" s="5" t="n">
        <v>11845</v>
      </c>
      <c r="C7" s="5" t="n">
        <v>13910</v>
      </c>
      <c r="D7" s="5" t="n">
        <v>22304</v>
      </c>
      <c r="E7" s="5" t="n">
        <v>27184</v>
      </c>
    </row>
    <row r="8" spans="1:5">
      <c r="A8" s="4" t="s">
        <v>287</v>
      </c>
    </row>
    <row r="9" spans="1:5">
      <c r="A9" s="3" t="s">
        <v>270</v>
      </c>
    </row>
    <row r="10" spans="1:5">
      <c r="A10" s="4" t="s">
        <v>85</v>
      </c>
      <c r="B10" s="5" t="n">
        <v>1510</v>
      </c>
      <c r="C10" s="5" t="n">
        <v>1253</v>
      </c>
      <c r="D10" s="5" t="n">
        <v>3068</v>
      </c>
      <c r="E10" s="5" t="n">
        <v>2259</v>
      </c>
    </row>
    <row r="11" spans="1:5">
      <c r="A11" s="4" t="s">
        <v>288</v>
      </c>
    </row>
    <row r="12" spans="1:5">
      <c r="A12" s="3" t="s">
        <v>270</v>
      </c>
    </row>
    <row r="13" spans="1:5">
      <c r="A13" s="4" t="s">
        <v>85</v>
      </c>
      <c r="B13" s="5" t="n">
        <v>342</v>
      </c>
      <c r="C13" s="5" t="n">
        <v>345</v>
      </c>
      <c r="D13" s="5" t="n">
        <v>630</v>
      </c>
      <c r="E13" s="5" t="n">
        <v>710</v>
      </c>
    </row>
    <row r="14" spans="1:5">
      <c r="A14" s="4" t="s">
        <v>289</v>
      </c>
    </row>
    <row r="15" spans="1:5">
      <c r="A15" s="3" t="s">
        <v>270</v>
      </c>
    </row>
    <row r="16" spans="1:5">
      <c r="A16" s="4" t="s">
        <v>85</v>
      </c>
      <c r="B16" s="5" t="n">
        <v>1170</v>
      </c>
      <c r="C16" s="5" t="n">
        <v>917</v>
      </c>
      <c r="D16" s="5" t="n">
        <v>2085</v>
      </c>
      <c r="E16" s="5" t="n">
        <v>4336</v>
      </c>
    </row>
    <row r="17" spans="1:5">
      <c r="A17" s="4" t="s">
        <v>290</v>
      </c>
    </row>
    <row r="18" spans="1:5">
      <c r="A18" s="3" t="s">
        <v>270</v>
      </c>
    </row>
    <row r="19" spans="1:5">
      <c r="A19" s="4" t="s">
        <v>85</v>
      </c>
      <c r="B19" s="5" t="n">
        <v>8265</v>
      </c>
      <c r="C19" s="5" t="n">
        <v>11338</v>
      </c>
      <c r="D19" s="5" t="n">
        <v>14875</v>
      </c>
      <c r="E19" s="5" t="n">
        <v>19361</v>
      </c>
    </row>
    <row r="20" spans="1:5">
      <c r="A20" s="4" t="s">
        <v>291</v>
      </c>
    </row>
    <row r="21" spans="1:5">
      <c r="A21" s="3" t="s">
        <v>270</v>
      </c>
    </row>
    <row r="22" spans="1:5">
      <c r="A22" s="4" t="s">
        <v>85</v>
      </c>
      <c r="B22" s="6" t="n">
        <v>558</v>
      </c>
      <c r="C22" s="6" t="n">
        <v>57</v>
      </c>
      <c r="D22" s="6" t="n">
        <v>1646</v>
      </c>
      <c r="E22" s="6" t="n">
        <v>5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 customWidth="1" max="5" min="5" width="14"/>
  </cols>
  <sheetData>
    <row r="1" spans="1:5">
      <c r="A1" s="1" t="s">
        <v>292</v>
      </c>
      <c r="B1" s="2" t="s">
        <v>293</v>
      </c>
      <c r="C1" s="2" t="s">
        <v>2</v>
      </c>
      <c r="D1" s="2" t="s">
        <v>2</v>
      </c>
      <c r="E1" s="2" t="s">
        <v>30</v>
      </c>
    </row>
    <row r="2" spans="1:5">
      <c r="A2" s="3" t="s">
        <v>294</v>
      </c>
    </row>
    <row r="3" spans="1:5">
      <c r="A3" s="4" t="s">
        <v>295</v>
      </c>
      <c r="D3" s="6" t="n">
        <v>1819000</v>
      </c>
    </row>
    <row r="4" spans="1:5">
      <c r="A4" s="4" t="s">
        <v>296</v>
      </c>
      <c r="C4" s="6" t="n">
        <v>12055000</v>
      </c>
      <c r="D4" s="6" t="n">
        <v>12055000</v>
      </c>
      <c r="E4" s="6" t="n">
        <v>7713000</v>
      </c>
    </row>
    <row r="5" spans="1:5">
      <c r="A5" s="4" t="s">
        <v>297</v>
      </c>
    </row>
    <row r="6" spans="1:5">
      <c r="A6" s="3" t="s">
        <v>294</v>
      </c>
    </row>
    <row r="7" spans="1:5">
      <c r="A7" s="4" t="s">
        <v>298</v>
      </c>
      <c r="B7" s="4" t="s">
        <v>299</v>
      </c>
    </row>
    <row r="8" spans="1:5">
      <c r="A8" s="4" t="s">
        <v>295</v>
      </c>
      <c r="B8" s="6" t="n">
        <v>1800000</v>
      </c>
    </row>
    <row r="9" spans="1:5">
      <c r="A9" s="4" t="s">
        <v>300</v>
      </c>
      <c r="B9" s="6" t="n">
        <v>23200000</v>
      </c>
    </row>
    <row r="10" spans="1:5">
      <c r="A10" s="4" t="s">
        <v>301</v>
      </c>
      <c r="B10" s="4" t="s">
        <v>302</v>
      </c>
    </row>
    <row r="11" spans="1:5">
      <c r="A11" s="4" t="s">
        <v>42</v>
      </c>
      <c r="B11" s="6" t="n">
        <v>700000</v>
      </c>
    </row>
    <row r="12" spans="1:5">
      <c r="A12" s="4" t="s">
        <v>303</v>
      </c>
      <c r="B12" s="5" t="n">
        <v>3700000</v>
      </c>
    </row>
    <row r="13" spans="1:5">
      <c r="A13" s="4" t="s">
        <v>304</v>
      </c>
      <c r="B13" s="5" t="n">
        <v>1700000</v>
      </c>
    </row>
    <row r="14" spans="1:5">
      <c r="A14" s="4" t="s">
        <v>296</v>
      </c>
      <c r="B14" s="5" t="n">
        <v>4300000</v>
      </c>
    </row>
    <row r="15" spans="1:5">
      <c r="A15" s="4" t="s">
        <v>305</v>
      </c>
      <c r="B15" s="6" t="n">
        <v>200000</v>
      </c>
    </row>
    <row r="16" spans="1:5">
      <c r="A16" s="4" t="s">
        <v>306</v>
      </c>
      <c r="C16" s="5" t="n">
        <v>900000</v>
      </c>
    </row>
    <row r="17" spans="1:5">
      <c r="A17" s="4" t="s">
        <v>307</v>
      </c>
      <c r="C17" s="5" t="n">
        <v>800000</v>
      </c>
    </row>
    <row r="18" spans="1:5">
      <c r="A18" s="4" t="s">
        <v>308</v>
      </c>
    </row>
    <row r="19" spans="1:5">
      <c r="A19" s="3" t="s">
        <v>294</v>
      </c>
    </row>
    <row r="20" spans="1:5">
      <c r="A20" s="4" t="s">
        <v>309</v>
      </c>
      <c r="C20" s="6"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30</v>
      </c>
    </row>
    <row r="2" spans="1:3">
      <c r="A2" s="3" t="s">
        <v>311</v>
      </c>
    </row>
    <row r="3" spans="1:3">
      <c r="A3" s="4" t="s">
        <v>312</v>
      </c>
      <c r="C3" s="6" t="n">
        <v>25553</v>
      </c>
    </row>
    <row r="4" spans="1:3">
      <c r="A4" s="4" t="s">
        <v>313</v>
      </c>
      <c r="C4" s="5" t="n">
        <v>-82</v>
      </c>
    </row>
    <row r="5" spans="1:3">
      <c r="A5" s="4" t="s">
        <v>314</v>
      </c>
      <c r="C5" s="5" t="n">
        <v>25471</v>
      </c>
    </row>
    <row r="6" spans="1:3">
      <c r="A6" s="4" t="s">
        <v>315</v>
      </c>
    </row>
    <row r="7" spans="1:3">
      <c r="A7" s="3" t="s">
        <v>311</v>
      </c>
    </row>
    <row r="8" spans="1:3">
      <c r="A8" s="4" t="s">
        <v>312</v>
      </c>
      <c r="C8" s="5" t="n">
        <v>17851</v>
      </c>
    </row>
    <row r="9" spans="1:3">
      <c r="A9" s="4" t="s">
        <v>313</v>
      </c>
      <c r="C9" s="5" t="n">
        <v>-60</v>
      </c>
    </row>
    <row r="10" spans="1:3">
      <c r="A10" s="4" t="s">
        <v>314</v>
      </c>
      <c r="C10" s="5" t="n">
        <v>17791</v>
      </c>
    </row>
    <row r="11" spans="1:3">
      <c r="A11" s="4" t="s">
        <v>316</v>
      </c>
    </row>
    <row r="12" spans="1:3">
      <c r="A12" s="3" t="s">
        <v>311</v>
      </c>
    </row>
    <row r="13" spans="1:3">
      <c r="A13" s="4" t="s">
        <v>312</v>
      </c>
      <c r="B13" s="6" t="n">
        <v>747</v>
      </c>
      <c r="C13" s="5" t="n">
        <v>7702</v>
      </c>
    </row>
    <row r="14" spans="1:3">
      <c r="A14" s="4" t="s">
        <v>317</v>
      </c>
      <c r="B14" s="5" t="n">
        <v>1</v>
      </c>
    </row>
    <row r="15" spans="1:3">
      <c r="A15" s="4" t="s">
        <v>313</v>
      </c>
      <c r="C15" s="5" t="n">
        <v>-22</v>
      </c>
    </row>
    <row r="16" spans="1:3">
      <c r="A16" s="4" t="s">
        <v>314</v>
      </c>
      <c r="B16" s="6" t="n">
        <v>748</v>
      </c>
      <c r="C16" s="6" t="n">
        <v>7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30</v>
      </c>
    </row>
    <row r="2" spans="1:4">
      <c r="A2" s="4" t="s">
        <v>324</v>
      </c>
    </row>
    <row r="3" spans="1:4">
      <c r="A3" s="3" t="s">
        <v>325</v>
      </c>
    </row>
    <row r="4" spans="1:4">
      <c r="A4" s="4" t="s">
        <v>326</v>
      </c>
      <c r="B4" s="6" t="n">
        <v>10</v>
      </c>
    </row>
    <row r="5" spans="1:4">
      <c r="A5" s="4" t="s">
        <v>327</v>
      </c>
      <c r="B5" s="4" t="s">
        <v>328</v>
      </c>
    </row>
    <row r="6" spans="1:4">
      <c r="A6" s="4" t="s">
        <v>329</v>
      </c>
    </row>
    <row r="7" spans="1:4">
      <c r="A7" s="3" t="s">
        <v>325</v>
      </c>
    </row>
    <row r="8" spans="1:4">
      <c r="A8" s="4" t="s">
        <v>330</v>
      </c>
      <c r="C8" s="8" t="n">
        <v>14.3</v>
      </c>
      <c r="D8" s="8" t="n">
        <v>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2"/>
    <col customWidth="1" max="5" min="5" width="22"/>
  </cols>
  <sheetData>
    <row r="1" spans="1:5">
      <c r="A1" s="1" t="s">
        <v>77</v>
      </c>
      <c r="B1" s="2" t="s">
        <v>78</v>
      </c>
      <c r="D1" s="2" t="s">
        <v>1</v>
      </c>
    </row>
    <row r="2" spans="1:5">
      <c r="B2" s="2" t="s">
        <v>2</v>
      </c>
      <c r="C2" s="2" t="s">
        <v>79</v>
      </c>
      <c r="D2" s="2" t="s">
        <v>2</v>
      </c>
      <c r="E2" s="2" t="s">
        <v>79</v>
      </c>
    </row>
    <row r="3" spans="1:5">
      <c r="A3" s="3" t="s">
        <v>80</v>
      </c>
    </row>
    <row r="4" spans="1:5">
      <c r="A4" s="4" t="s">
        <v>81</v>
      </c>
      <c r="B4" s="6" t="n">
        <v>11845</v>
      </c>
      <c r="C4" s="6" t="n">
        <v>13910</v>
      </c>
      <c r="D4" s="6" t="n">
        <v>22304</v>
      </c>
      <c r="E4" s="6" t="n">
        <v>27184</v>
      </c>
    </row>
    <row r="5" spans="1:5">
      <c r="A5" s="4" t="s">
        <v>82</v>
      </c>
      <c r="B5" s="4" t="s">
        <v>83</v>
      </c>
      <c r="C5" s="4" t="s">
        <v>83</v>
      </c>
      <c r="D5" s="4" t="s">
        <v>83</v>
      </c>
      <c r="E5" s="4" t="s">
        <v>83</v>
      </c>
    </row>
    <row r="6" spans="1:5">
      <c r="A6" s="4" t="s">
        <v>84</v>
      </c>
      <c r="B6" s="6" t="n">
        <v>14278</v>
      </c>
      <c r="C6" s="6" t="n">
        <v>5337</v>
      </c>
      <c r="D6" s="6" t="n">
        <v>21694</v>
      </c>
      <c r="E6" s="6" t="n">
        <v>6707</v>
      </c>
    </row>
    <row r="7" spans="1:5">
      <c r="A7" s="4" t="s">
        <v>85</v>
      </c>
      <c r="B7" s="5" t="n">
        <v>26123</v>
      </c>
      <c r="C7" s="5" t="n">
        <v>19247</v>
      </c>
      <c r="D7" s="5" t="n">
        <v>43998</v>
      </c>
      <c r="E7" s="5" t="n">
        <v>33891</v>
      </c>
    </row>
    <row r="8" spans="1:5">
      <c r="A8" s="3" t="s">
        <v>86</v>
      </c>
    </row>
    <row r="9" spans="1:5">
      <c r="A9" s="4" t="s">
        <v>81</v>
      </c>
      <c r="B9" s="6" t="n">
        <v>11246</v>
      </c>
      <c r="C9" s="6" t="n">
        <v>14065</v>
      </c>
      <c r="D9" s="6" t="n">
        <v>22459</v>
      </c>
      <c r="E9" s="6" t="n">
        <v>27161</v>
      </c>
    </row>
    <row r="10" spans="1:5">
      <c r="A10" s="4" t="s">
        <v>82</v>
      </c>
      <c r="B10" s="4" t="s">
        <v>83</v>
      </c>
      <c r="C10" s="4" t="s">
        <v>83</v>
      </c>
      <c r="D10" s="4" t="s">
        <v>83</v>
      </c>
      <c r="E10" s="4" t="s">
        <v>83</v>
      </c>
    </row>
    <row r="11" spans="1:5">
      <c r="A11" s="4" t="s">
        <v>84</v>
      </c>
      <c r="B11" s="6" t="n">
        <v>4526</v>
      </c>
      <c r="C11" s="6" t="n">
        <v>3183</v>
      </c>
      <c r="D11" s="6" t="n">
        <v>8098</v>
      </c>
      <c r="E11" s="6" t="n">
        <v>5699</v>
      </c>
    </row>
    <row r="12" spans="1:5">
      <c r="A12" s="4" t="s">
        <v>87</v>
      </c>
      <c r="B12" s="5" t="n">
        <v>15772</v>
      </c>
      <c r="C12" s="5" t="n">
        <v>17248</v>
      </c>
      <c r="D12" s="5" t="n">
        <v>30557</v>
      </c>
      <c r="E12" s="5" t="n">
        <v>32860</v>
      </c>
    </row>
    <row r="13" spans="1:5">
      <c r="A13" s="4" t="s">
        <v>88</v>
      </c>
      <c r="B13" s="5" t="n">
        <v>10351</v>
      </c>
      <c r="C13" s="5" t="n">
        <v>1999</v>
      </c>
      <c r="D13" s="5" t="n">
        <v>13441</v>
      </c>
      <c r="E13" s="5" t="n">
        <v>1031</v>
      </c>
    </row>
    <row r="14" spans="1:5">
      <c r="A14" s="3" t="s">
        <v>89</v>
      </c>
    </row>
    <row r="15" spans="1:5">
      <c r="A15" s="4" t="s">
        <v>90</v>
      </c>
      <c r="B15" s="5" t="n">
        <v>5358</v>
      </c>
      <c r="C15" s="5" t="n">
        <v>4785</v>
      </c>
      <c r="D15" s="5" t="n">
        <v>11443</v>
      </c>
      <c r="E15" s="5" t="n">
        <v>9914</v>
      </c>
    </row>
    <row r="16" spans="1:5">
      <c r="A16" s="4" t="s">
        <v>91</v>
      </c>
      <c r="B16" s="5" t="n">
        <v>3898</v>
      </c>
      <c r="C16" s="5" t="n">
        <v>2430</v>
      </c>
      <c r="D16" s="5" t="n">
        <v>7069</v>
      </c>
      <c r="E16" s="5" t="n">
        <v>5588</v>
      </c>
    </row>
    <row r="17" spans="1:5">
      <c r="A17" s="4" t="s">
        <v>92</v>
      </c>
      <c r="B17" s="5" t="n">
        <v>73</v>
      </c>
      <c r="C17" s="5" t="n">
        <v>6</v>
      </c>
      <c r="D17" s="5" t="n">
        <v>-30</v>
      </c>
      <c r="E17" s="5" t="n">
        <v>356</v>
      </c>
    </row>
    <row r="18" spans="1:5">
      <c r="A18" s="4" t="s">
        <v>93</v>
      </c>
      <c r="B18" s="5" t="n">
        <v>9329</v>
      </c>
      <c r="C18" s="5" t="n">
        <v>7221</v>
      </c>
      <c r="D18" s="5" t="n">
        <v>18482</v>
      </c>
      <c r="E18" s="5" t="n">
        <v>15858</v>
      </c>
    </row>
    <row r="19" spans="1:5">
      <c r="A19" s="4" t="s">
        <v>94</v>
      </c>
      <c r="B19" s="5" t="n">
        <v>1022</v>
      </c>
      <c r="C19" s="5" t="n">
        <v>-5222</v>
      </c>
      <c r="D19" s="5" t="n">
        <v>-5041</v>
      </c>
      <c r="E19" s="5" t="n">
        <v>-14827</v>
      </c>
    </row>
    <row r="20" spans="1:5">
      <c r="A20" s="3" t="s">
        <v>95</v>
      </c>
    </row>
    <row r="21" spans="1:5">
      <c r="A21" s="4" t="s">
        <v>96</v>
      </c>
      <c r="B21" s="5" t="n">
        <v>-23</v>
      </c>
      <c r="C21" s="5" t="n">
        <v>-127</v>
      </c>
      <c r="D21" s="5" t="n">
        <v>-57</v>
      </c>
      <c r="E21" s="5" t="n">
        <v>-191</v>
      </c>
    </row>
    <row r="22" spans="1:5">
      <c r="A22" s="4" t="s">
        <v>97</v>
      </c>
      <c r="B22" s="5" t="n">
        <v>180</v>
      </c>
      <c r="C22" s="5" t="n">
        <v>279</v>
      </c>
      <c r="D22" s="5" t="n">
        <v>452</v>
      </c>
      <c r="E22" s="5" t="n">
        <v>542</v>
      </c>
    </row>
    <row r="23" spans="1:5">
      <c r="A23" s="4" t="s">
        <v>98</v>
      </c>
      <c r="B23" s="5" t="n">
        <v>119</v>
      </c>
      <c r="C23" s="5" t="n">
        <v>-306</v>
      </c>
      <c r="D23" s="5" t="n">
        <v>186</v>
      </c>
      <c r="E23" s="5" t="n">
        <v>-349</v>
      </c>
    </row>
    <row r="24" spans="1:5">
      <c r="A24" s="4" t="s">
        <v>99</v>
      </c>
      <c r="B24" s="5" t="n">
        <v>-41</v>
      </c>
      <c r="C24" s="5" t="n">
        <v>-29</v>
      </c>
      <c r="D24" s="5" t="n">
        <v>-129</v>
      </c>
      <c r="E24" s="5" t="n">
        <v>-54</v>
      </c>
    </row>
    <row r="25" spans="1:5">
      <c r="A25" s="4" t="s">
        <v>100</v>
      </c>
      <c r="B25" s="5" t="n">
        <v>235</v>
      </c>
      <c r="C25" s="5" t="n">
        <v>-183</v>
      </c>
      <c r="D25" s="5" t="n">
        <v>452</v>
      </c>
      <c r="E25" s="5" t="n">
        <v>-52</v>
      </c>
    </row>
    <row r="26" spans="1:5">
      <c r="A26" s="4" t="s">
        <v>101</v>
      </c>
      <c r="B26" s="5" t="n">
        <v>1257</v>
      </c>
      <c r="C26" s="5" t="n">
        <v>-5405</v>
      </c>
      <c r="D26" s="5" t="n">
        <v>-4589</v>
      </c>
      <c r="E26" s="5" t="n">
        <v>-14879</v>
      </c>
    </row>
    <row r="27" spans="1:5">
      <c r="A27" s="4" t="s">
        <v>102</v>
      </c>
      <c r="B27" s="5" t="n">
        <v>550</v>
      </c>
      <c r="C27" s="5" t="n">
        <v>-676</v>
      </c>
      <c r="D27" s="5" t="n">
        <v>557</v>
      </c>
      <c r="E27" s="5" t="n">
        <v>-670</v>
      </c>
    </row>
    <row r="28" spans="1:5">
      <c r="A28" s="4" t="s">
        <v>103</v>
      </c>
      <c r="B28" s="6" t="n">
        <v>707</v>
      </c>
      <c r="C28" s="6" t="n">
        <v>-4729</v>
      </c>
      <c r="D28" s="6" t="n">
        <v>-5146</v>
      </c>
      <c r="E28" s="6" t="n">
        <v>-14209</v>
      </c>
    </row>
    <row r="29" spans="1:5">
      <c r="A29" s="3" t="s">
        <v>104</v>
      </c>
    </row>
    <row r="30" spans="1:5">
      <c r="A30" s="4" t="s">
        <v>105</v>
      </c>
      <c r="B30" s="7" t="n">
        <v>0.05</v>
      </c>
      <c r="C30" s="7" t="n">
        <v>-0.36</v>
      </c>
      <c r="D30" s="7" t="n">
        <v>-0.38</v>
      </c>
      <c r="E30" s="7" t="n">
        <v>-1.07</v>
      </c>
    </row>
    <row r="31" spans="1:5">
      <c r="A31" s="4" t="s">
        <v>106</v>
      </c>
      <c r="B31" s="7" t="n">
        <v>0.05</v>
      </c>
      <c r="C31" s="7" t="n">
        <v>-0.36</v>
      </c>
      <c r="D31" s="7" t="n">
        <v>-0.38</v>
      </c>
      <c r="E31" s="7" t="n">
        <v>-1.07</v>
      </c>
    </row>
    <row r="32" spans="1:5">
      <c r="A32" s="3" t="s">
        <v>107</v>
      </c>
    </row>
    <row r="33" spans="1:5">
      <c r="A33" s="4" t="s">
        <v>105</v>
      </c>
      <c r="B33" s="5" t="n">
        <v>13401135</v>
      </c>
      <c r="C33" s="5" t="n">
        <v>13264710</v>
      </c>
      <c r="D33" s="5" t="n">
        <v>13369932</v>
      </c>
      <c r="E33" s="5" t="n">
        <v>13233205</v>
      </c>
    </row>
    <row r="34" spans="1:5">
      <c r="A34" s="4" t="s">
        <v>106</v>
      </c>
      <c r="B34" s="5" t="n">
        <v>13557185</v>
      </c>
      <c r="C34" s="5" t="n">
        <v>13264710</v>
      </c>
      <c r="D34" s="5" t="n">
        <v>13369932</v>
      </c>
      <c r="E34" s="5" t="n">
        <v>13233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row>
    <row r="3" spans="1:3">
      <c r="A3" s="3" t="s">
        <v>333</v>
      </c>
    </row>
    <row r="4" spans="1:3">
      <c r="A4" s="4" t="s">
        <v>334</v>
      </c>
      <c r="B4" s="6" t="n">
        <v>41</v>
      </c>
      <c r="C4" s="6" t="n">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8</v>
      </c>
      <c r="D1" s="2" t="s">
        <v>1</v>
      </c>
    </row>
    <row r="2" spans="1:5">
      <c r="B2" s="2" t="s">
        <v>2</v>
      </c>
      <c r="C2" s="2" t="s">
        <v>79</v>
      </c>
      <c r="D2" s="2" t="s">
        <v>2</v>
      </c>
      <c r="E2" s="2" t="s">
        <v>79</v>
      </c>
    </row>
    <row r="3" spans="1:5">
      <c r="A3" s="4" t="s">
        <v>336</v>
      </c>
    </row>
    <row r="4" spans="1:5">
      <c r="A4" s="3" t="s">
        <v>337</v>
      </c>
    </row>
    <row r="5" spans="1:5">
      <c r="A5" s="4" t="s">
        <v>338</v>
      </c>
      <c r="B5" s="6" t="n">
        <v>217</v>
      </c>
      <c r="C5" s="6" t="n">
        <v>733</v>
      </c>
      <c r="D5" s="6" t="n">
        <v>639</v>
      </c>
      <c r="E5" s="6" t="n">
        <v>5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30</v>
      </c>
    </row>
    <row r="2" spans="1:3">
      <c r="A2" s="3" t="s">
        <v>340</v>
      </c>
    </row>
    <row r="3" spans="1:3">
      <c r="A3" s="4" t="s">
        <v>158</v>
      </c>
      <c r="B3" s="6" t="n">
        <v>21314</v>
      </c>
      <c r="C3" s="6" t="n">
        <v>15776</v>
      </c>
    </row>
    <row r="4" spans="1:3">
      <c r="A4" s="4" t="s">
        <v>341</v>
      </c>
      <c r="B4" s="5" t="n">
        <v>-680</v>
      </c>
      <c r="C4" s="5" t="n">
        <v>-1453</v>
      </c>
    </row>
    <row r="5" spans="1:3">
      <c r="A5" s="4" t="s">
        <v>342</v>
      </c>
      <c r="B5" s="6" t="n">
        <v>20634</v>
      </c>
      <c r="C5" s="6" t="n">
        <v>14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344</v>
      </c>
    </row>
    <row r="2" spans="1:4">
      <c r="B2" s="2" t="s">
        <v>3</v>
      </c>
      <c r="C2" s="2" t="s">
        <v>2</v>
      </c>
      <c r="D2" s="2" t="s">
        <v>30</v>
      </c>
    </row>
    <row r="3" spans="1:4">
      <c r="A3" s="3" t="s">
        <v>345</v>
      </c>
    </row>
    <row r="4" spans="1:4">
      <c r="A4" s="4" t="s">
        <v>158</v>
      </c>
      <c r="C4" s="6" t="n">
        <v>21314</v>
      </c>
      <c r="D4" s="6" t="n">
        <v>15776</v>
      </c>
    </row>
    <row r="5" spans="1:4">
      <c r="A5" s="4" t="s">
        <v>346</v>
      </c>
    </row>
    <row r="6" spans="1:4">
      <c r="A6" s="3" t="s">
        <v>345</v>
      </c>
    </row>
    <row r="7" spans="1:4">
      <c r="A7" s="4" t="s">
        <v>158</v>
      </c>
      <c r="C7" s="6" t="n">
        <v>8200</v>
      </c>
    </row>
    <row r="8" spans="1:4">
      <c r="A8" s="4" t="s">
        <v>347</v>
      </c>
    </row>
    <row r="9" spans="1:4">
      <c r="A9" s="3" t="s">
        <v>345</v>
      </c>
    </row>
    <row r="10" spans="1:4">
      <c r="A10" s="4" t="s">
        <v>348</v>
      </c>
      <c r="B10" s="6" t="n">
        <v>6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30</v>
      </c>
    </row>
    <row r="2" spans="1:3">
      <c r="A2" s="3" t="s">
        <v>345</v>
      </c>
    </row>
    <row r="3" spans="1:3">
      <c r="A3" s="4" t="s">
        <v>350</v>
      </c>
      <c r="B3" s="6" t="n">
        <v>8762</v>
      </c>
      <c r="C3" s="6" t="n">
        <v>11179</v>
      </c>
    </row>
    <row r="4" spans="1:3">
      <c r="A4" s="4" t="s">
        <v>351</v>
      </c>
      <c r="B4" s="5" t="n">
        <v>-245</v>
      </c>
      <c r="C4" s="5" t="n">
        <v>-332</v>
      </c>
    </row>
    <row r="5" spans="1:3">
      <c r="A5" s="4" t="s">
        <v>352</v>
      </c>
      <c r="B5" s="5" t="n">
        <v>8517</v>
      </c>
      <c r="C5" s="5" t="n">
        <v>10847</v>
      </c>
    </row>
    <row r="6" spans="1:3">
      <c r="A6" s="4" t="s">
        <v>353</v>
      </c>
      <c r="B6" s="5" t="n">
        <v>-2104</v>
      </c>
      <c r="C6" s="5" t="n">
        <v>-1849</v>
      </c>
    </row>
    <row r="7" spans="1:3">
      <c r="A7" s="4" t="s">
        <v>354</v>
      </c>
      <c r="B7" s="5" t="n">
        <v>-3660</v>
      </c>
      <c r="C7" s="5" t="n">
        <v>-4258</v>
      </c>
    </row>
    <row r="8" spans="1:3">
      <c r="A8" s="4" t="s">
        <v>355</v>
      </c>
      <c r="B8" s="5" t="n">
        <v>2753</v>
      </c>
      <c r="C8" s="5" t="n">
        <v>4740</v>
      </c>
    </row>
    <row r="9" spans="1:3">
      <c r="A9" s="4" t="s">
        <v>356</v>
      </c>
    </row>
    <row r="10" spans="1:3">
      <c r="A10" s="3" t="s">
        <v>345</v>
      </c>
    </row>
    <row r="11" spans="1:3">
      <c r="A11" s="4" t="s">
        <v>350</v>
      </c>
      <c r="B11" s="5" t="n">
        <v>4730</v>
      </c>
      <c r="C11" s="5" t="n">
        <v>5646</v>
      </c>
    </row>
    <row r="12" spans="1:3">
      <c r="A12" s="4" t="s">
        <v>351</v>
      </c>
      <c r="B12" s="5" t="n">
        <v>-95</v>
      </c>
      <c r="C12" s="5" t="n">
        <v>-95</v>
      </c>
    </row>
    <row r="13" spans="1:3">
      <c r="A13" s="4" t="s">
        <v>357</v>
      </c>
    </row>
    <row r="14" spans="1:3">
      <c r="A14" s="3" t="s">
        <v>345</v>
      </c>
    </row>
    <row r="15" spans="1:3">
      <c r="A15" s="4" t="s">
        <v>350</v>
      </c>
      <c r="B15" s="5" t="n">
        <v>4032</v>
      </c>
      <c r="C15" s="5" t="n">
        <v>5533</v>
      </c>
    </row>
    <row r="16" spans="1:3">
      <c r="A16" s="4" t="s">
        <v>351</v>
      </c>
      <c r="B16" s="6" t="n">
        <v>-150</v>
      </c>
      <c r="C16" s="6" t="n">
        <v>-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0</v>
      </c>
    </row>
    <row r="2" spans="1:3">
      <c r="A2" s="3" t="s">
        <v>198</v>
      </c>
    </row>
    <row r="3" spans="1:3">
      <c r="A3" s="4" t="s">
        <v>359</v>
      </c>
      <c r="B3" s="6" t="n">
        <v>18750</v>
      </c>
      <c r="C3" s="6" t="n">
        <v>18802</v>
      </c>
    </row>
    <row r="4" spans="1:3">
      <c r="A4" s="4" t="s">
        <v>360</v>
      </c>
      <c r="B4" s="5" t="n">
        <v>3745</v>
      </c>
      <c r="C4" s="5" t="n">
        <v>7926</v>
      </c>
    </row>
    <row r="5" spans="1:3">
      <c r="A5" s="4" t="s">
        <v>361</v>
      </c>
      <c r="B5" s="5" t="n">
        <v>58570</v>
      </c>
      <c r="C5" s="5" t="n">
        <v>54290</v>
      </c>
    </row>
    <row r="6" spans="1:3">
      <c r="A6" s="4" t="s">
        <v>362</v>
      </c>
      <c r="B6" s="5" t="n">
        <v>-31503</v>
      </c>
      <c r="C6" s="5" t="n">
        <v>-30551</v>
      </c>
    </row>
    <row r="7" spans="1:3">
      <c r="A7" s="4" t="s">
        <v>116</v>
      </c>
      <c r="B7" s="5" t="n">
        <v>49562</v>
      </c>
      <c r="C7" s="5" t="n">
        <v>50467</v>
      </c>
    </row>
    <row r="8" spans="1:3">
      <c r="A8" s="4" t="s">
        <v>354</v>
      </c>
      <c r="B8" s="5" t="n">
        <v>-15525</v>
      </c>
      <c r="C8" s="5" t="n">
        <v>-18812</v>
      </c>
    </row>
    <row r="9" spans="1:3">
      <c r="A9" s="4" t="s">
        <v>363</v>
      </c>
      <c r="B9" s="6" t="n">
        <v>34037</v>
      </c>
      <c r="C9" s="6" t="n">
        <v>31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4</v>
      </c>
      <c r="B1" s="2" t="s">
        <v>1</v>
      </c>
    </row>
    <row r="2" spans="1:4">
      <c r="B2" s="2" t="s">
        <v>2</v>
      </c>
      <c r="C2" s="2" t="s">
        <v>79</v>
      </c>
      <c r="D2" s="2" t="s">
        <v>30</v>
      </c>
    </row>
    <row r="3" spans="1:4">
      <c r="A3" s="3" t="s">
        <v>198</v>
      </c>
    </row>
    <row r="4" spans="1:4">
      <c r="A4" s="4" t="s">
        <v>365</v>
      </c>
      <c r="B4" s="8" t="n">
        <v>1.8</v>
      </c>
      <c r="C4" s="8" t="n">
        <v>8.1</v>
      </c>
    </row>
    <row r="5" spans="1:4">
      <c r="A5" s="4" t="s">
        <v>366</v>
      </c>
      <c r="B5" s="8" t="n">
        <v>28.5</v>
      </c>
      <c r="D5" s="6" t="n">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79</v>
      </c>
      <c r="D2" s="2" t="s">
        <v>368</v>
      </c>
      <c r="E2" s="2" t="s">
        <v>30</v>
      </c>
    </row>
    <row r="3" spans="1:5">
      <c r="A3" s="3" t="s">
        <v>369</v>
      </c>
    </row>
    <row r="4" spans="1:5">
      <c r="A4" s="4" t="s">
        <v>42</v>
      </c>
      <c r="B4" s="6" t="n">
        <v>5059000</v>
      </c>
      <c r="E4" s="6" t="n">
        <v>4343000</v>
      </c>
    </row>
    <row r="5" spans="1:5">
      <c r="A5" s="4" t="s">
        <v>370</v>
      </c>
      <c r="B5" s="5" t="n">
        <v>795000</v>
      </c>
      <c r="C5" s="6" t="n">
        <v>0</v>
      </c>
    </row>
    <row r="6" spans="1:5">
      <c r="A6" s="4" t="s">
        <v>297</v>
      </c>
    </row>
    <row r="7" spans="1:5">
      <c r="A7" s="3" t="s">
        <v>369</v>
      </c>
    </row>
    <row r="8" spans="1:5">
      <c r="A8" s="4" t="s">
        <v>42</v>
      </c>
      <c r="B8" s="5" t="n">
        <v>5059000</v>
      </c>
      <c r="D8" s="6" t="n">
        <v>700000</v>
      </c>
      <c r="E8" s="5" t="n">
        <v>4343000</v>
      </c>
    </row>
    <row r="9" spans="1:5">
      <c r="A9" s="4" t="s">
        <v>303</v>
      </c>
      <c r="B9" s="6" t="n">
        <v>11919000</v>
      </c>
      <c r="D9" s="6" t="n">
        <v>3700000</v>
      </c>
      <c r="E9" s="6" t="n">
        <v>8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71</v>
      </c>
      <c r="B1" s="2" t="s">
        <v>1</v>
      </c>
    </row>
    <row r="2" spans="1:4">
      <c r="B2" s="2" t="s">
        <v>2</v>
      </c>
      <c r="C2" s="2" t="s">
        <v>368</v>
      </c>
      <c r="D2" s="2" t="s">
        <v>30</v>
      </c>
    </row>
    <row r="3" spans="1:4">
      <c r="A3" s="3" t="s">
        <v>369</v>
      </c>
    </row>
    <row r="4" spans="1:4">
      <c r="A4" s="4" t="s">
        <v>42</v>
      </c>
      <c r="B4" s="6" t="n">
        <v>5059</v>
      </c>
      <c r="D4" s="6" t="n">
        <v>4343</v>
      </c>
    </row>
    <row r="5" spans="1:4">
      <c r="A5" s="4" t="s">
        <v>43</v>
      </c>
      <c r="B5" s="5" t="n">
        <v>10930</v>
      </c>
      <c r="D5" s="5" t="n">
        <v>8006</v>
      </c>
    </row>
    <row r="6" spans="1:4">
      <c r="A6" s="4" t="s">
        <v>297</v>
      </c>
    </row>
    <row r="7" spans="1:4">
      <c r="A7" s="3" t="s">
        <v>369</v>
      </c>
    </row>
    <row r="8" spans="1:4">
      <c r="A8" s="4" t="s">
        <v>42</v>
      </c>
      <c r="B8" s="5" t="n">
        <v>5059</v>
      </c>
      <c r="C8" s="6" t="n">
        <v>700</v>
      </c>
      <c r="D8" s="5" t="n">
        <v>4343</v>
      </c>
    </row>
    <row r="9" spans="1:4">
      <c r="A9" s="4" t="s">
        <v>372</v>
      </c>
      <c r="B9" s="5" t="n">
        <v>11919</v>
      </c>
      <c r="C9" s="6" t="n">
        <v>3700</v>
      </c>
      <c r="D9" s="5" t="n">
        <v>8200</v>
      </c>
    </row>
    <row r="10" spans="1:4">
      <c r="A10" s="4" t="s">
        <v>373</v>
      </c>
      <c r="B10" s="5" t="n">
        <v>-989</v>
      </c>
      <c r="D10" s="5" t="n">
        <v>-194</v>
      </c>
    </row>
    <row r="11" spans="1:4">
      <c r="A11" s="4" t="s">
        <v>43</v>
      </c>
      <c r="B11" s="6" t="n">
        <v>10930</v>
      </c>
      <c r="D11" s="5" t="n">
        <v>8006</v>
      </c>
    </row>
    <row r="12" spans="1:4">
      <c r="A12" s="4" t="s">
        <v>374</v>
      </c>
      <c r="B12" s="4" t="s">
        <v>375</v>
      </c>
    </row>
    <row r="13" spans="1:4">
      <c r="A13" s="4" t="s">
        <v>376</v>
      </c>
    </row>
    <row r="14" spans="1:4">
      <c r="A14" s="3" t="s">
        <v>369</v>
      </c>
    </row>
    <row r="15" spans="1:4">
      <c r="A15" s="4" t="s">
        <v>372</v>
      </c>
      <c r="B15" s="6" t="n">
        <v>5919</v>
      </c>
      <c r="D15" s="5" t="n">
        <v>4200</v>
      </c>
    </row>
    <row r="16" spans="1:4">
      <c r="A16" s="4" t="s">
        <v>374</v>
      </c>
      <c r="B16" s="4" t="s">
        <v>377</v>
      </c>
    </row>
    <row r="17" spans="1:4">
      <c r="A17" s="4" t="s">
        <v>378</v>
      </c>
    </row>
    <row r="18" spans="1:4">
      <c r="A18" s="3" t="s">
        <v>369</v>
      </c>
    </row>
    <row r="19" spans="1:4">
      <c r="A19" s="4" t="s">
        <v>372</v>
      </c>
      <c r="B19" s="6" t="n">
        <v>3900</v>
      </c>
      <c r="D19" s="5" t="n">
        <v>2500</v>
      </c>
    </row>
    <row r="20" spans="1:4">
      <c r="A20" s="4" t="s">
        <v>374</v>
      </c>
      <c r="B20" s="4" t="s">
        <v>379</v>
      </c>
    </row>
    <row r="21" spans="1:4">
      <c r="A21" s="4" t="s">
        <v>380</v>
      </c>
    </row>
    <row r="22" spans="1:4">
      <c r="A22" s="3" t="s">
        <v>369</v>
      </c>
    </row>
    <row r="23" spans="1:4">
      <c r="A23" s="4" t="s">
        <v>372</v>
      </c>
      <c r="B23" s="6" t="n">
        <v>1930</v>
      </c>
      <c r="D23" s="5" t="n">
        <v>1400</v>
      </c>
    </row>
    <row r="24" spans="1:4">
      <c r="A24" s="4" t="s">
        <v>374</v>
      </c>
      <c r="B24" s="4" t="s">
        <v>381</v>
      </c>
    </row>
    <row r="25" spans="1:4">
      <c r="A25" s="4" t="s">
        <v>382</v>
      </c>
    </row>
    <row r="26" spans="1:4">
      <c r="A26" s="3" t="s">
        <v>369</v>
      </c>
    </row>
    <row r="27" spans="1:4">
      <c r="A27" s="4" t="s">
        <v>372</v>
      </c>
      <c r="B27" s="6" t="n">
        <v>170</v>
      </c>
      <c r="D27" s="6" t="n">
        <v>100</v>
      </c>
    </row>
    <row r="28" spans="1:4">
      <c r="A28" s="4" t="s">
        <v>374</v>
      </c>
      <c r="B28"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201</v>
      </c>
    </row>
    <row r="3" spans="1:3">
      <c r="A3" s="4" t="s">
        <v>12</v>
      </c>
      <c r="B3" s="6" t="n">
        <v>866</v>
      </c>
    </row>
    <row r="4" spans="1:3">
      <c r="A4" s="4" t="s">
        <v>385</v>
      </c>
      <c r="B4" s="5" t="n">
        <v>1732</v>
      </c>
    </row>
    <row r="5" spans="1:3">
      <c r="A5" s="4" t="s">
        <v>386</v>
      </c>
      <c r="B5" s="5" t="n">
        <v>1732</v>
      </c>
    </row>
    <row r="6" spans="1:3">
      <c r="A6" s="4" t="s">
        <v>387</v>
      </c>
      <c r="B6" s="5" t="n">
        <v>1624</v>
      </c>
    </row>
    <row r="7" spans="1:3">
      <c r="A7" s="4" t="s">
        <v>388</v>
      </c>
      <c r="B7" s="5" t="n">
        <v>714</v>
      </c>
    </row>
    <row r="8" spans="1:3">
      <c r="A8" s="4" t="s">
        <v>389</v>
      </c>
      <c r="B8" s="5" t="n">
        <v>4262</v>
      </c>
    </row>
    <row r="9" spans="1:3">
      <c r="A9" s="4" t="s">
        <v>43</v>
      </c>
      <c r="B9" s="6" t="n">
        <v>10930</v>
      </c>
      <c r="C9" s="6" t="n">
        <v>80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103</v>
      </c>
      <c r="B4" s="6" t="n">
        <v>707</v>
      </c>
      <c r="C4" s="6" t="n">
        <v>-4729</v>
      </c>
      <c r="D4" s="6" t="n">
        <v>-5146</v>
      </c>
      <c r="E4" s="6" t="n">
        <v>-14209</v>
      </c>
    </row>
    <row r="5" spans="1:5">
      <c r="A5" s="3" t="s">
        <v>110</v>
      </c>
    </row>
    <row r="6" spans="1:5">
      <c r="A6" s="4" t="s">
        <v>111</v>
      </c>
      <c r="B6" s="5" t="n">
        <v>19</v>
      </c>
      <c r="C6" s="5" t="n">
        <v>-38</v>
      </c>
      <c r="D6" s="5" t="n">
        <v>83</v>
      </c>
      <c r="E6" s="5" t="n">
        <v>-89</v>
      </c>
    </row>
    <row r="7" spans="1:5">
      <c r="A7" s="4" t="s">
        <v>112</v>
      </c>
      <c r="B7" s="5" t="n">
        <v>238</v>
      </c>
      <c r="C7" s="5" t="n">
        <v>1039</v>
      </c>
      <c r="D7" s="5" t="n">
        <v>20</v>
      </c>
      <c r="E7" s="5" t="n">
        <v>834</v>
      </c>
    </row>
    <row r="8" spans="1:5">
      <c r="A8" s="4" t="s">
        <v>113</v>
      </c>
      <c r="B8" s="5" t="n">
        <v>257</v>
      </c>
      <c r="C8" s="5" t="n">
        <v>1001</v>
      </c>
      <c r="D8" s="5" t="n">
        <v>103</v>
      </c>
      <c r="E8" s="5" t="n">
        <v>745</v>
      </c>
    </row>
    <row r="9" spans="1:5">
      <c r="A9" s="4" t="s">
        <v>114</v>
      </c>
      <c r="B9" s="6" t="n">
        <v>964</v>
      </c>
      <c r="C9" s="6" t="n">
        <v>-3728</v>
      </c>
      <c r="D9" s="6" t="n">
        <v>-5043</v>
      </c>
      <c r="E9" s="6" t="n">
        <v>-134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4" t="s">
        <v>391</v>
      </c>
      <c r="B3" s="6" t="n">
        <v>171397</v>
      </c>
      <c r="C3" s="6" t="n">
        <v>185893</v>
      </c>
      <c r="D3" s="6" t="n">
        <v>176587</v>
      </c>
      <c r="E3" s="6" t="n">
        <v>194803</v>
      </c>
    </row>
    <row r="4" spans="1:5">
      <c r="A4" s="4" t="s">
        <v>392</v>
      </c>
      <c r="B4" s="5" t="n">
        <v>19</v>
      </c>
      <c r="C4" s="5" t="n">
        <v>-38</v>
      </c>
      <c r="D4" s="5" t="n">
        <v>83</v>
      </c>
      <c r="E4" s="5" t="n">
        <v>-89</v>
      </c>
    </row>
    <row r="5" spans="1:5">
      <c r="A5" s="4" t="s">
        <v>112</v>
      </c>
      <c r="B5" s="5" t="n">
        <v>238</v>
      </c>
      <c r="C5" s="5" t="n">
        <v>1039</v>
      </c>
      <c r="D5" s="5" t="n">
        <v>20</v>
      </c>
      <c r="E5" s="5" t="n">
        <v>834</v>
      </c>
    </row>
    <row r="6" spans="1:5">
      <c r="A6" s="4" t="s">
        <v>393</v>
      </c>
      <c r="B6" s="5" t="n">
        <v>172953</v>
      </c>
      <c r="C6" s="5" t="n">
        <v>182711</v>
      </c>
      <c r="D6" s="5" t="n">
        <v>172953</v>
      </c>
      <c r="E6" s="5" t="n">
        <v>182711</v>
      </c>
    </row>
    <row r="7" spans="1:5">
      <c r="A7" s="4" t="s">
        <v>394</v>
      </c>
    </row>
    <row r="8" spans="1:5">
      <c r="A8" s="4" t="s">
        <v>391</v>
      </c>
      <c r="D8" s="5" t="n">
        <v>-82</v>
      </c>
    </row>
    <row r="9" spans="1:5">
      <c r="A9" s="4" t="s">
        <v>392</v>
      </c>
      <c r="D9" s="5" t="n">
        <v>83</v>
      </c>
    </row>
    <row r="10" spans="1:5">
      <c r="A10" s="4" t="s">
        <v>393</v>
      </c>
      <c r="B10" s="5" t="n">
        <v>1</v>
      </c>
      <c r="D10" s="5" t="n">
        <v>1</v>
      </c>
    </row>
    <row r="11" spans="1:5">
      <c r="A11" s="4" t="s">
        <v>395</v>
      </c>
    </row>
    <row r="12" spans="1:5">
      <c r="A12" s="4" t="s">
        <v>391</v>
      </c>
      <c r="D12" s="5" t="n">
        <v>-15537</v>
      </c>
    </row>
    <row r="13" spans="1:5">
      <c r="A13" s="4" t="s">
        <v>112</v>
      </c>
      <c r="D13" s="5" t="n">
        <v>20</v>
      </c>
    </row>
    <row r="14" spans="1:5">
      <c r="A14" s="4" t="s">
        <v>393</v>
      </c>
      <c r="B14" s="5" t="n">
        <v>-15517</v>
      </c>
      <c r="D14" s="5" t="n">
        <v>-15517</v>
      </c>
    </row>
    <row r="15" spans="1:5">
      <c r="A15" s="4" t="s">
        <v>120</v>
      </c>
    </row>
    <row r="16" spans="1:5">
      <c r="A16" s="4" t="s">
        <v>391</v>
      </c>
      <c r="B16" s="5" t="n">
        <v>-15773</v>
      </c>
      <c r="C16" s="5" t="n">
        <v>-14486</v>
      </c>
      <c r="D16" s="5" t="n">
        <v>-15619</v>
      </c>
      <c r="E16" s="5" t="n">
        <v>-14230</v>
      </c>
    </row>
    <row r="17" spans="1:5">
      <c r="A17" s="4" t="s">
        <v>393</v>
      </c>
      <c r="B17" s="6" t="n">
        <v>-15516</v>
      </c>
      <c r="C17" s="6" t="n">
        <v>-13485</v>
      </c>
      <c r="D17" s="6" t="n">
        <v>-15516</v>
      </c>
      <c r="E17" s="6" t="n">
        <v>-134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397</v>
      </c>
    </row>
    <row r="3" spans="1:2">
      <c r="A3" s="3" t="s">
        <v>398</v>
      </c>
    </row>
    <row r="4" spans="1:2">
      <c r="A4" s="4" t="s">
        <v>399</v>
      </c>
      <c r="B4" s="6" t="n">
        <v>35000</v>
      </c>
    </row>
    <row r="5" spans="1:2">
      <c r="A5" s="4" t="s">
        <v>400</v>
      </c>
      <c r="B5" s="4" t="s">
        <v>401</v>
      </c>
    </row>
    <row r="6" spans="1:2">
      <c r="A6" s="4" t="s">
        <v>402</v>
      </c>
      <c r="B6" s="5" t="n">
        <v>165600</v>
      </c>
    </row>
    <row r="7" spans="1:2">
      <c r="A7" s="4" t="s">
        <v>403</v>
      </c>
    </row>
    <row r="8" spans="1:2">
      <c r="A8" s="3" t="s">
        <v>398</v>
      </c>
    </row>
    <row r="9" spans="1:2">
      <c r="A9" s="4" t="s">
        <v>404</v>
      </c>
      <c r="B9" s="5" t="n">
        <v>226787</v>
      </c>
    </row>
    <row r="10" spans="1:2">
      <c r="A10" s="4" t="s">
        <v>405</v>
      </c>
    </row>
    <row r="11" spans="1:2">
      <c r="A11" s="3" t="s">
        <v>398</v>
      </c>
    </row>
    <row r="12" spans="1:2">
      <c r="A12" s="4" t="s">
        <v>406</v>
      </c>
      <c r="B12" s="5" t="n">
        <v>8000</v>
      </c>
    </row>
    <row r="13" spans="1:2">
      <c r="A13" s="4" t="s">
        <v>407</v>
      </c>
      <c r="B13" s="7" t="n">
        <v>14.59</v>
      </c>
    </row>
    <row r="14" spans="1:2">
      <c r="A14" s="4" t="s">
        <v>408</v>
      </c>
      <c r="B14" s="6" t="n">
        <v>100000</v>
      </c>
    </row>
    <row r="15" spans="1:2">
      <c r="A15" s="4" t="s">
        <v>409</v>
      </c>
      <c r="B15" s="4" t="s">
        <v>410</v>
      </c>
    </row>
    <row r="16" spans="1:2">
      <c r="A16" s="4" t="s">
        <v>399</v>
      </c>
      <c r="B16" s="6" t="n">
        <v>3100000</v>
      </c>
    </row>
    <row r="17" spans="1:2">
      <c r="A17" s="4" t="s">
        <v>400</v>
      </c>
      <c r="B17" s="4" t="s">
        <v>411</v>
      </c>
    </row>
    <row r="18" spans="1:2">
      <c r="A18" s="4" t="s">
        <v>412</v>
      </c>
    </row>
    <row r="19" spans="1:2">
      <c r="A19" s="3" t="s">
        <v>398</v>
      </c>
    </row>
    <row r="20" spans="1:2">
      <c r="A20" s="4" t="s">
        <v>404</v>
      </c>
      <c r="B20" s="5" t="n">
        <v>161300</v>
      </c>
    </row>
    <row r="21" spans="1:2">
      <c r="A21" s="4" t="s">
        <v>413</v>
      </c>
    </row>
    <row r="22" spans="1:2">
      <c r="A22" s="3" t="s">
        <v>398</v>
      </c>
    </row>
    <row r="23" spans="1:2">
      <c r="A23" s="4" t="s">
        <v>406</v>
      </c>
      <c r="B23" s="5" t="n">
        <v>161800</v>
      </c>
    </row>
    <row r="24" spans="1:2">
      <c r="A24" s="4" t="s">
        <v>407</v>
      </c>
      <c r="B24" s="7" t="n">
        <v>15.11</v>
      </c>
    </row>
    <row r="25" spans="1:2">
      <c r="A25" s="4" t="s">
        <v>409</v>
      </c>
      <c r="B25" s="4" t="s">
        <v>410</v>
      </c>
    </row>
    <row r="26" spans="1:2">
      <c r="A26" s="4" t="s">
        <v>399</v>
      </c>
      <c r="B26" s="6" t="n">
        <v>2200000</v>
      </c>
    </row>
    <row r="27" spans="1:2">
      <c r="A27" s="4" t="s">
        <v>400</v>
      </c>
      <c r="B27" s="4" t="s">
        <v>414</v>
      </c>
    </row>
    <row r="28" spans="1:2">
      <c r="A28" s="4" t="s">
        <v>415</v>
      </c>
      <c r="B28" s="6" t="n">
        <v>2400000</v>
      </c>
    </row>
    <row r="29" spans="1:2">
      <c r="A29" s="4" t="s">
        <v>416</v>
      </c>
      <c r="B29"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18</v>
      </c>
      <c r="B1" s="2" t="s">
        <v>78</v>
      </c>
      <c r="C1" s="2" t="s">
        <v>1</v>
      </c>
    </row>
    <row r="2" spans="1:4">
      <c r="B2" s="2" t="s">
        <v>419</v>
      </c>
      <c r="C2" s="2" t="s">
        <v>420</v>
      </c>
      <c r="D2" s="2" t="s">
        <v>419</v>
      </c>
    </row>
    <row r="3" spans="1:4">
      <c r="A3" s="3" t="s">
        <v>421</v>
      </c>
    </row>
    <row r="4" spans="1:4">
      <c r="A4" s="4" t="s">
        <v>422</v>
      </c>
      <c r="C4" s="5" t="n">
        <v>2</v>
      </c>
    </row>
    <row r="5" spans="1:4">
      <c r="A5" s="4" t="s">
        <v>423</v>
      </c>
    </row>
    <row r="6" spans="1:4">
      <c r="A6" s="3" t="s">
        <v>421</v>
      </c>
    </row>
    <row r="7" spans="1:4">
      <c r="A7" s="4" t="s">
        <v>424</v>
      </c>
      <c r="B7" s="5" t="n">
        <v>194600</v>
      </c>
      <c r="C7" s="5" t="n">
        <v>163800</v>
      </c>
      <c r="D7" s="5" t="n">
        <v>194600</v>
      </c>
    </row>
    <row r="8" spans="1:4">
      <c r="A8" s="4" t="s">
        <v>425</v>
      </c>
    </row>
    <row r="9" spans="1:4">
      <c r="A9" s="3" t="s">
        <v>421</v>
      </c>
    </row>
    <row r="10" spans="1:4">
      <c r="A10" s="4" t="s">
        <v>424</v>
      </c>
      <c r="B10" s="5" t="n">
        <v>0</v>
      </c>
      <c r="C10" s="5" t="n">
        <v>161300</v>
      </c>
      <c r="D10" s="5"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6</v>
      </c>
      <c r="B1" s="2" t="s">
        <v>78</v>
      </c>
      <c r="F1" s="2" t="s">
        <v>1</v>
      </c>
    </row>
    <row r="2" spans="1:7">
      <c r="B2" s="2" t="s">
        <v>2</v>
      </c>
      <c r="C2" s="2" t="s">
        <v>427</v>
      </c>
      <c r="D2" s="2" t="s">
        <v>79</v>
      </c>
      <c r="E2" s="2" t="s">
        <v>428</v>
      </c>
      <c r="F2" s="2" t="s">
        <v>2</v>
      </c>
      <c r="G2" s="2" t="s">
        <v>79</v>
      </c>
    </row>
    <row r="3" spans="1:7">
      <c r="A3" s="3" t="s">
        <v>209</v>
      </c>
    </row>
    <row r="4" spans="1:7">
      <c r="A4" s="4" t="s">
        <v>103</v>
      </c>
      <c r="B4" s="6" t="n">
        <v>707</v>
      </c>
      <c r="C4" s="6" t="n">
        <v>-5853</v>
      </c>
      <c r="D4" s="6" t="n">
        <v>-4729</v>
      </c>
      <c r="E4" s="6" t="n">
        <v>-9480</v>
      </c>
      <c r="F4" s="6" t="n">
        <v>-5146</v>
      </c>
      <c r="G4" s="6" t="n">
        <v>-14209</v>
      </c>
    </row>
    <row r="5" spans="1:7">
      <c r="A5" s="4" t="s">
        <v>429</v>
      </c>
      <c r="B5" s="5" t="n">
        <v>-12</v>
      </c>
    </row>
    <row r="6" spans="1:7">
      <c r="A6" s="4" t="s">
        <v>430</v>
      </c>
      <c r="B6" s="6" t="n">
        <v>695</v>
      </c>
      <c r="D6" s="6" t="n">
        <v>-4729</v>
      </c>
      <c r="F6" s="6" t="n">
        <v>-5146</v>
      </c>
      <c r="G6" s="6" t="n">
        <v>-14209</v>
      </c>
    </row>
    <row r="7" spans="1:7">
      <c r="A7" s="3" t="s">
        <v>107</v>
      </c>
    </row>
    <row r="8" spans="1:7">
      <c r="A8" s="4" t="s">
        <v>431</v>
      </c>
      <c r="B8" s="5" t="n">
        <v>13401135</v>
      </c>
      <c r="D8" s="5" t="n">
        <v>13264710</v>
      </c>
      <c r="F8" s="5" t="n">
        <v>13369932</v>
      </c>
      <c r="G8" s="5" t="n">
        <v>13233205</v>
      </c>
    </row>
    <row r="9" spans="1:7">
      <c r="A9" s="4" t="s">
        <v>432</v>
      </c>
      <c r="B9" s="5" t="n">
        <v>156050</v>
      </c>
    </row>
    <row r="10" spans="1:7">
      <c r="A10" s="4" t="s">
        <v>433</v>
      </c>
      <c r="B10" s="5" t="n">
        <v>13557185</v>
      </c>
      <c r="D10" s="5" t="n">
        <v>13264710</v>
      </c>
      <c r="F10" s="5" t="n">
        <v>13369932</v>
      </c>
      <c r="G10" s="5" t="n">
        <v>13233205</v>
      </c>
    </row>
    <row r="11" spans="1:7">
      <c r="A11" s="3" t="s">
        <v>434</v>
      </c>
    </row>
    <row r="12" spans="1:7">
      <c r="A12" s="4" t="s">
        <v>105</v>
      </c>
      <c r="B12" s="7" t="n">
        <v>0.05</v>
      </c>
      <c r="D12" s="7" t="n">
        <v>-0.36</v>
      </c>
      <c r="F12" s="7" t="n">
        <v>-0.38</v>
      </c>
      <c r="G12" s="7" t="n">
        <v>-1.07</v>
      </c>
    </row>
    <row r="13" spans="1:7">
      <c r="A13" s="4" t="s">
        <v>106</v>
      </c>
      <c r="B13" s="7" t="n">
        <v>0.05</v>
      </c>
      <c r="D13" s="7" t="n">
        <v>-0.36</v>
      </c>
      <c r="F13" s="7" t="n">
        <v>-0.38</v>
      </c>
      <c r="G13" s="7" t="n">
        <v>-1.0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s>
  <sheetData>
    <row r="1" spans="1:5">
      <c r="A1" s="1" t="s">
        <v>435</v>
      </c>
      <c r="B1" s="2" t="s">
        <v>293</v>
      </c>
      <c r="C1" s="2" t="s">
        <v>436</v>
      </c>
      <c r="D1" s="2" t="s">
        <v>2</v>
      </c>
      <c r="E1" s="2" t="s">
        <v>30</v>
      </c>
    </row>
    <row r="2" spans="1:5">
      <c r="A2" s="3" t="s">
        <v>437</v>
      </c>
    </row>
    <row r="3" spans="1:5">
      <c r="A3" s="4" t="s">
        <v>296</v>
      </c>
      <c r="D3" s="6" t="n">
        <v>12055000</v>
      </c>
      <c r="E3" s="6" t="n">
        <v>7713000</v>
      </c>
    </row>
    <row r="4" spans="1:5">
      <c r="A4" s="4" t="s">
        <v>438</v>
      </c>
    </row>
    <row r="5" spans="1:5">
      <c r="A5" s="3" t="s">
        <v>437</v>
      </c>
    </row>
    <row r="6" spans="1:5">
      <c r="A6" s="4" t="s">
        <v>296</v>
      </c>
      <c r="C6" s="6" t="n">
        <v>7700000</v>
      </c>
    </row>
    <row r="7" spans="1:5">
      <c r="A7" s="4" t="s">
        <v>301</v>
      </c>
      <c r="C7" s="4" t="s">
        <v>410</v>
      </c>
    </row>
    <row r="8" spans="1:5">
      <c r="A8" s="4" t="s">
        <v>300</v>
      </c>
      <c r="C8" s="6" t="n">
        <v>23500000</v>
      </c>
    </row>
    <row r="9" spans="1:5">
      <c r="A9" s="4" t="s">
        <v>297</v>
      </c>
    </row>
    <row r="10" spans="1:5">
      <c r="A10" s="3" t="s">
        <v>437</v>
      </c>
    </row>
    <row r="11" spans="1:5">
      <c r="A11" s="4" t="s">
        <v>296</v>
      </c>
      <c r="B11" s="6" t="n">
        <v>4300000</v>
      </c>
    </row>
    <row r="12" spans="1:5">
      <c r="A12" s="4" t="s">
        <v>301</v>
      </c>
      <c r="B12" s="4" t="s">
        <v>302</v>
      </c>
    </row>
    <row r="13" spans="1:5">
      <c r="A13" s="4" t="s">
        <v>300</v>
      </c>
      <c r="B13" s="6" t="n">
        <v>23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39</v>
      </c>
      <c r="B1" s="2" t="s">
        <v>1</v>
      </c>
    </row>
    <row r="2" spans="1:2">
      <c r="B2" s="2" t="s">
        <v>440</v>
      </c>
    </row>
    <row r="3" spans="1:2">
      <c r="A3" s="3" t="s">
        <v>215</v>
      </c>
    </row>
    <row r="4" spans="1:2">
      <c r="A4" s="4" t="s">
        <v>441</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43</v>
      </c>
    </row>
    <row r="4" spans="1:5">
      <c r="A4" s="4" t="s">
        <v>444</v>
      </c>
      <c r="B4" s="6" t="n">
        <v>26123</v>
      </c>
      <c r="C4" s="6" t="n">
        <v>19247</v>
      </c>
      <c r="D4" s="6" t="n">
        <v>43998</v>
      </c>
      <c r="E4" s="6" t="n">
        <v>33891</v>
      </c>
    </row>
    <row r="5" spans="1:5">
      <c r="A5" s="4" t="s">
        <v>94</v>
      </c>
      <c r="B5" s="5" t="n">
        <v>1022</v>
      </c>
      <c r="C5" s="5" t="n">
        <v>-5222</v>
      </c>
      <c r="D5" s="5" t="n">
        <v>-5041</v>
      </c>
      <c r="E5" s="5" t="n">
        <v>-14827</v>
      </c>
    </row>
    <row r="6" spans="1:5">
      <c r="A6" s="4" t="s">
        <v>278</v>
      </c>
    </row>
    <row r="7" spans="1:5">
      <c r="A7" s="3" t="s">
        <v>443</v>
      </c>
    </row>
    <row r="8" spans="1:5">
      <c r="A8" s="4" t="s">
        <v>444</v>
      </c>
      <c r="B8" s="5" t="n">
        <v>18669</v>
      </c>
      <c r="C8" s="5" t="n">
        <v>11287</v>
      </c>
      <c r="D8" s="5" t="n">
        <v>29673</v>
      </c>
      <c r="E8" s="5" t="n">
        <v>19326</v>
      </c>
    </row>
    <row r="9" spans="1:5">
      <c r="A9" s="4" t="s">
        <v>94</v>
      </c>
      <c r="B9" s="5" t="n">
        <v>3332</v>
      </c>
      <c r="C9" s="5" t="n">
        <v>-3757</v>
      </c>
      <c r="D9" s="5" t="n">
        <v>731</v>
      </c>
      <c r="E9" s="5" t="n">
        <v>-11430</v>
      </c>
    </row>
    <row r="10" spans="1:5">
      <c r="A10" s="4" t="s">
        <v>282</v>
      </c>
    </row>
    <row r="11" spans="1:5">
      <c r="A11" s="3" t="s">
        <v>443</v>
      </c>
    </row>
    <row r="12" spans="1:5">
      <c r="A12" s="4" t="s">
        <v>444</v>
      </c>
      <c r="B12" s="5" t="n">
        <v>7259</v>
      </c>
      <c r="C12" s="5" t="n">
        <v>7826</v>
      </c>
      <c r="D12" s="5" t="n">
        <v>13894</v>
      </c>
      <c r="E12" s="5" t="n">
        <v>14280</v>
      </c>
    </row>
    <row r="13" spans="1:5">
      <c r="A13" s="4" t="s">
        <v>94</v>
      </c>
      <c r="B13" s="5" t="n">
        <v>1651</v>
      </c>
      <c r="C13" s="5" t="n">
        <v>1384</v>
      </c>
      <c r="D13" s="5" t="n">
        <v>2633</v>
      </c>
      <c r="E13" s="5" t="n">
        <v>2413</v>
      </c>
    </row>
    <row r="14" spans="1:5">
      <c r="A14" s="4" t="s">
        <v>285</v>
      </c>
    </row>
    <row r="15" spans="1:5">
      <c r="A15" s="3" t="s">
        <v>443</v>
      </c>
    </row>
    <row r="16" spans="1:5">
      <c r="A16" s="4" t="s">
        <v>444</v>
      </c>
      <c r="B16" s="5" t="n">
        <v>46</v>
      </c>
      <c r="D16" s="5" t="n">
        <v>134</v>
      </c>
    </row>
    <row r="17" spans="1:5">
      <c r="A17" s="4" t="s">
        <v>94</v>
      </c>
      <c r="B17" s="5" t="n">
        <v>-1180</v>
      </c>
      <c r="D17" s="5" t="n">
        <v>-2372</v>
      </c>
    </row>
    <row r="18" spans="1:5">
      <c r="A18" s="4" t="s">
        <v>445</v>
      </c>
    </row>
    <row r="19" spans="1:5">
      <c r="A19" s="3" t="s">
        <v>443</v>
      </c>
    </row>
    <row r="20" spans="1:5">
      <c r="A20" s="4" t="s">
        <v>444</v>
      </c>
      <c r="B20" s="5" t="n">
        <v>149</v>
      </c>
      <c r="C20" s="5" t="n">
        <v>134</v>
      </c>
      <c r="D20" s="5" t="n">
        <v>297</v>
      </c>
      <c r="E20" s="5" t="n">
        <v>285</v>
      </c>
    </row>
    <row r="21" spans="1:5">
      <c r="A21" s="4" t="s">
        <v>94</v>
      </c>
      <c r="B21" s="6" t="n">
        <v>-2781</v>
      </c>
      <c r="C21" s="6" t="n">
        <v>-2849</v>
      </c>
      <c r="D21" s="6" t="n">
        <v>-6033</v>
      </c>
      <c r="E21" s="6" t="n">
        <v>-58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46</v>
      </c>
      <c r="B1" s="2" t="s">
        <v>78</v>
      </c>
      <c r="D1" s="2" t="s">
        <v>1</v>
      </c>
      <c r="F1" s="2" t="s">
        <v>447</v>
      </c>
    </row>
    <row r="2" spans="1:6">
      <c r="B2" s="2" t="s">
        <v>2</v>
      </c>
      <c r="C2" s="2" t="s">
        <v>79</v>
      </c>
      <c r="D2" s="2" t="s">
        <v>2</v>
      </c>
      <c r="E2" s="2" t="s">
        <v>79</v>
      </c>
      <c r="F2" s="2" t="s">
        <v>428</v>
      </c>
    </row>
    <row r="3" spans="1:6">
      <c r="A3" s="3" t="s">
        <v>448</v>
      </c>
    </row>
    <row r="4" spans="1:6">
      <c r="A4" s="4" t="s">
        <v>449</v>
      </c>
      <c r="B4" s="4" t="s">
        <v>450</v>
      </c>
      <c r="F4" s="4" t="s">
        <v>451</v>
      </c>
    </row>
    <row r="5" spans="1:6">
      <c r="A5" s="4" t="s">
        <v>452</v>
      </c>
      <c r="E5" s="6" t="n">
        <v>8100</v>
      </c>
    </row>
    <row r="6" spans="1:6">
      <c r="A6" s="4" t="s">
        <v>102</v>
      </c>
      <c r="B6" s="6" t="n">
        <v>550</v>
      </c>
      <c r="C6" s="6" t="n">
        <v>-676</v>
      </c>
      <c r="D6" s="6" t="n">
        <v>557</v>
      </c>
      <c r="E6" s="6" t="n">
        <v>-670</v>
      </c>
    </row>
    <row r="7" spans="1:6">
      <c r="A7" s="4" t="s">
        <v>453</v>
      </c>
      <c r="C7" s="6" t="n">
        <v>700</v>
      </c>
    </row>
    <row r="8" spans="1:6">
      <c r="A8" s="4" t="s">
        <v>454</v>
      </c>
    </row>
    <row r="9" spans="1:6">
      <c r="A9" s="3" t="s">
        <v>448</v>
      </c>
    </row>
    <row r="10" spans="1:6">
      <c r="A10" s="4" t="s">
        <v>455</v>
      </c>
      <c r="B10" s="6" t="n">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5</v>
      </c>
      <c r="B1" s="2" t="s">
        <v>116</v>
      </c>
      <c r="C1" s="2" t="s">
        <v>117</v>
      </c>
      <c r="D1" s="2" t="s">
        <v>118</v>
      </c>
      <c r="E1" s="2" t="s">
        <v>119</v>
      </c>
      <c r="F1" s="2" t="s">
        <v>120</v>
      </c>
    </row>
    <row r="2" spans="1:6">
      <c r="A2" s="4" t="s">
        <v>121</v>
      </c>
      <c r="B2" s="6" t="n">
        <v>194803</v>
      </c>
      <c r="C2" s="6" t="n">
        <v>134</v>
      </c>
      <c r="D2" s="6" t="n">
        <v>83733</v>
      </c>
      <c r="E2" s="6" t="n">
        <v>125166</v>
      </c>
      <c r="F2" s="6" t="n">
        <v>-14230</v>
      </c>
    </row>
    <row r="3" spans="1:6">
      <c r="A3" s="4" t="s">
        <v>122</v>
      </c>
      <c r="C3" s="5" t="n">
        <v>13438316</v>
      </c>
    </row>
    <row r="4" spans="1:6">
      <c r="A4" s="4" t="s">
        <v>103</v>
      </c>
      <c r="B4" s="5" t="n">
        <v>-9480</v>
      </c>
      <c r="E4" s="5" t="n">
        <v>-9480</v>
      </c>
    </row>
    <row r="5" spans="1:6">
      <c r="A5" s="4" t="s">
        <v>123</v>
      </c>
      <c r="B5" s="5" t="n">
        <v>-256</v>
      </c>
      <c r="F5" s="5" t="n">
        <v>-256</v>
      </c>
    </row>
    <row r="6" spans="1:6">
      <c r="A6" s="4" t="s">
        <v>124</v>
      </c>
      <c r="C6" s="6" t="n">
        <v>2</v>
      </c>
      <c r="D6" s="5" t="n">
        <v>-2</v>
      </c>
    </row>
    <row r="7" spans="1:6">
      <c r="A7" s="4" t="s">
        <v>125</v>
      </c>
      <c r="C7" s="5" t="n">
        <v>138650</v>
      </c>
    </row>
    <row r="8" spans="1:6">
      <c r="A8" s="4" t="s">
        <v>126</v>
      </c>
      <c r="C8" s="5" t="n">
        <v>-16675</v>
      </c>
    </row>
    <row r="9" spans="1:6">
      <c r="A9" s="4" t="s">
        <v>127</v>
      </c>
      <c r="B9" s="5" t="n">
        <v>826</v>
      </c>
      <c r="D9" s="5" t="n">
        <v>826</v>
      </c>
    </row>
    <row r="10" spans="1:6">
      <c r="A10" s="4" t="s">
        <v>128</v>
      </c>
      <c r="B10" s="5" t="n">
        <v>185893</v>
      </c>
      <c r="C10" s="6" t="n">
        <v>136</v>
      </c>
      <c r="D10" s="5" t="n">
        <v>84557</v>
      </c>
      <c r="E10" s="5" t="n">
        <v>115686</v>
      </c>
      <c r="F10" s="5" t="n">
        <v>-14486</v>
      </c>
    </row>
    <row r="11" spans="1:6">
      <c r="A11" s="4" t="s">
        <v>129</v>
      </c>
      <c r="C11" s="5" t="n">
        <v>13560291</v>
      </c>
    </row>
    <row r="12" spans="1:6">
      <c r="A12" s="4" t="s">
        <v>121</v>
      </c>
      <c r="B12" s="5" t="n">
        <v>194803</v>
      </c>
      <c r="C12" s="6" t="n">
        <v>134</v>
      </c>
      <c r="D12" s="5" t="n">
        <v>83733</v>
      </c>
      <c r="E12" s="5" t="n">
        <v>125166</v>
      </c>
      <c r="F12" s="5" t="n">
        <v>-14230</v>
      </c>
    </row>
    <row r="13" spans="1:6">
      <c r="A13" s="4" t="s">
        <v>122</v>
      </c>
      <c r="C13" s="5" t="n">
        <v>13438316</v>
      </c>
    </row>
    <row r="14" spans="1:6">
      <c r="A14" s="4" t="s">
        <v>103</v>
      </c>
      <c r="B14" s="5" t="n">
        <v>-14209</v>
      </c>
    </row>
    <row r="15" spans="1:6">
      <c r="A15" s="4" t="s">
        <v>123</v>
      </c>
      <c r="B15" s="5" t="n">
        <v>745</v>
      </c>
    </row>
    <row r="16" spans="1:6">
      <c r="A16" s="4" t="s">
        <v>130</v>
      </c>
      <c r="B16" s="5" t="n">
        <v>182711</v>
      </c>
      <c r="C16" s="6" t="n">
        <v>136</v>
      </c>
      <c r="D16" s="5" t="n">
        <v>85103</v>
      </c>
      <c r="E16" s="5" t="n">
        <v>110957</v>
      </c>
      <c r="F16" s="5" t="n">
        <v>-13485</v>
      </c>
    </row>
    <row r="17" spans="1:6">
      <c r="A17" s="4" t="s">
        <v>131</v>
      </c>
      <c r="C17" s="5" t="n">
        <v>13578916</v>
      </c>
    </row>
    <row r="18" spans="1:6">
      <c r="A18" s="4" t="s">
        <v>132</v>
      </c>
      <c r="B18" s="5" t="n">
        <v>185893</v>
      </c>
      <c r="C18" s="6" t="n">
        <v>136</v>
      </c>
      <c r="D18" s="5" t="n">
        <v>84557</v>
      </c>
      <c r="E18" s="5" t="n">
        <v>115686</v>
      </c>
      <c r="F18" s="5" t="n">
        <v>-14486</v>
      </c>
    </row>
    <row r="19" spans="1:6">
      <c r="A19" s="4" t="s">
        <v>133</v>
      </c>
      <c r="C19" s="5" t="n">
        <v>13560291</v>
      </c>
    </row>
    <row r="20" spans="1:6">
      <c r="A20" s="4" t="s">
        <v>103</v>
      </c>
      <c r="B20" s="5" t="n">
        <v>-4729</v>
      </c>
      <c r="E20" s="5" t="n">
        <v>-4729</v>
      </c>
    </row>
    <row r="21" spans="1:6">
      <c r="A21" s="4" t="s">
        <v>123</v>
      </c>
      <c r="B21" s="5" t="n">
        <v>1001</v>
      </c>
      <c r="F21" s="5" t="n">
        <v>1001</v>
      </c>
    </row>
    <row r="22" spans="1:6">
      <c r="A22" s="4" t="s">
        <v>125</v>
      </c>
      <c r="C22" s="5" t="n">
        <v>16800</v>
      </c>
    </row>
    <row r="23" spans="1:6">
      <c r="A23" s="4" t="s">
        <v>126</v>
      </c>
      <c r="C23" s="5" t="n">
        <v>-1375</v>
      </c>
    </row>
    <row r="24" spans="1:6">
      <c r="A24" s="4" t="s">
        <v>134</v>
      </c>
      <c r="B24" s="5" t="n">
        <v>28</v>
      </c>
      <c r="D24" s="5" t="n">
        <v>28</v>
      </c>
    </row>
    <row r="25" spans="1:6">
      <c r="A25" s="4" t="s">
        <v>135</v>
      </c>
      <c r="C25" s="5" t="n">
        <v>3200</v>
      </c>
    </row>
    <row r="26" spans="1:6">
      <c r="A26" s="4" t="s">
        <v>127</v>
      </c>
      <c r="B26" s="5" t="n">
        <v>518</v>
      </c>
      <c r="D26" s="5" t="n">
        <v>518</v>
      </c>
    </row>
    <row r="27" spans="1:6">
      <c r="A27" s="4" t="s">
        <v>130</v>
      </c>
      <c r="B27" s="5" t="n">
        <v>182711</v>
      </c>
      <c r="C27" s="6" t="n">
        <v>136</v>
      </c>
      <c r="D27" s="5" t="n">
        <v>85103</v>
      </c>
      <c r="E27" s="5" t="n">
        <v>110957</v>
      </c>
      <c r="F27" s="5" t="n">
        <v>-13485</v>
      </c>
    </row>
    <row r="28" spans="1:6">
      <c r="A28" s="4" t="s">
        <v>131</v>
      </c>
      <c r="C28" s="5" t="n">
        <v>13578916</v>
      </c>
    </row>
    <row r="29" spans="1:6">
      <c r="A29" s="4" t="s">
        <v>136</v>
      </c>
      <c r="B29" s="6" t="n">
        <v>176587</v>
      </c>
      <c r="C29" s="6" t="n">
        <v>136</v>
      </c>
      <c r="D29" s="5" t="n">
        <v>86116</v>
      </c>
      <c r="E29" s="5" t="n">
        <v>105954</v>
      </c>
      <c r="F29" s="5" t="n">
        <v>-15619</v>
      </c>
    </row>
    <row r="30" spans="1:6">
      <c r="A30" s="4" t="s">
        <v>137</v>
      </c>
      <c r="B30" s="5" t="n">
        <v>13600541</v>
      </c>
      <c r="C30" s="5" t="n">
        <v>13600541</v>
      </c>
    </row>
    <row r="31" spans="1:6">
      <c r="A31" s="4" t="s">
        <v>103</v>
      </c>
      <c r="B31" s="6" t="n">
        <v>-5853</v>
      </c>
      <c r="E31" s="5" t="n">
        <v>-5853</v>
      </c>
    </row>
    <row r="32" spans="1:6">
      <c r="A32" s="4" t="s">
        <v>123</v>
      </c>
      <c r="B32" s="5" t="n">
        <v>-154</v>
      </c>
      <c r="F32" s="5" t="n">
        <v>-154</v>
      </c>
    </row>
    <row r="33" spans="1:6">
      <c r="A33" s="4" t="s">
        <v>125</v>
      </c>
      <c r="C33" s="5" t="n">
        <v>8000</v>
      </c>
    </row>
    <row r="34" spans="1:6">
      <c r="A34" s="4" t="s">
        <v>126</v>
      </c>
      <c r="C34" s="5" t="n">
        <v>-250</v>
      </c>
    </row>
    <row r="35" spans="1:6">
      <c r="A35" s="4" t="s">
        <v>134</v>
      </c>
      <c r="B35" s="5" t="n">
        <v>215</v>
      </c>
      <c r="D35" s="5" t="n">
        <v>215</v>
      </c>
    </row>
    <row r="36" spans="1:6">
      <c r="A36" s="4" t="s">
        <v>135</v>
      </c>
      <c r="C36" s="5" t="n">
        <v>24500</v>
      </c>
    </row>
    <row r="37" spans="1:6">
      <c r="A37" s="4" t="s">
        <v>127</v>
      </c>
      <c r="B37" s="5" t="n">
        <v>602</v>
      </c>
      <c r="D37" s="5" t="n">
        <v>602</v>
      </c>
    </row>
    <row r="38" spans="1:6">
      <c r="A38" s="4" t="s">
        <v>138</v>
      </c>
      <c r="B38" s="5" t="n">
        <v>171397</v>
      </c>
      <c r="C38" s="6" t="n">
        <v>136</v>
      </c>
      <c r="D38" s="5" t="n">
        <v>86933</v>
      </c>
      <c r="E38" s="5" t="n">
        <v>100101</v>
      </c>
      <c r="F38" s="5" t="n">
        <v>-15773</v>
      </c>
    </row>
    <row r="39" spans="1:6">
      <c r="A39" s="4" t="s">
        <v>139</v>
      </c>
      <c r="C39" s="5" t="n">
        <v>13632791</v>
      </c>
    </row>
    <row r="40" spans="1:6">
      <c r="A40" s="4" t="s">
        <v>136</v>
      </c>
      <c r="B40" s="6" t="n">
        <v>176587</v>
      </c>
      <c r="C40" s="6" t="n">
        <v>136</v>
      </c>
      <c r="D40" s="5" t="n">
        <v>86116</v>
      </c>
      <c r="E40" s="5" t="n">
        <v>105954</v>
      </c>
      <c r="F40" s="5" t="n">
        <v>-15619</v>
      </c>
    </row>
    <row r="41" spans="1:6">
      <c r="A41" s="4" t="s">
        <v>137</v>
      </c>
      <c r="B41" s="5" t="n">
        <v>13600541</v>
      </c>
      <c r="C41" s="5" t="n">
        <v>13600541</v>
      </c>
    </row>
    <row r="42" spans="1:6">
      <c r="A42" s="4" t="s">
        <v>103</v>
      </c>
      <c r="B42" s="6" t="n">
        <v>-5146</v>
      </c>
    </row>
    <row r="43" spans="1:6">
      <c r="A43" s="4" t="s">
        <v>123</v>
      </c>
      <c r="B43" s="5" t="n">
        <v>103</v>
      </c>
    </row>
    <row r="44" spans="1:6">
      <c r="A44" s="4" t="s">
        <v>140</v>
      </c>
      <c r="B44" s="6" t="n">
        <v>172953</v>
      </c>
      <c r="C44" s="6" t="n">
        <v>136</v>
      </c>
      <c r="D44" s="5" t="n">
        <v>87525</v>
      </c>
      <c r="E44" s="5" t="n">
        <v>100808</v>
      </c>
      <c r="F44" s="5" t="n">
        <v>-15516</v>
      </c>
    </row>
    <row r="45" spans="1:6">
      <c r="A45" s="4" t="s">
        <v>141</v>
      </c>
      <c r="B45" s="5" t="n">
        <v>13632291</v>
      </c>
      <c r="C45" s="5" t="n">
        <v>13632291</v>
      </c>
    </row>
    <row r="46" spans="1:6">
      <c r="A46" s="4" t="s">
        <v>142</v>
      </c>
      <c r="B46" s="6" t="n">
        <v>171397</v>
      </c>
      <c r="C46" s="6" t="n">
        <v>136</v>
      </c>
      <c r="D46" s="5" t="n">
        <v>86933</v>
      </c>
      <c r="E46" s="5" t="n">
        <v>100101</v>
      </c>
      <c r="F46" s="5" t="n">
        <v>-15773</v>
      </c>
    </row>
    <row r="47" spans="1:6">
      <c r="A47" s="4" t="s">
        <v>143</v>
      </c>
      <c r="C47" s="5" t="n">
        <v>13632791</v>
      </c>
    </row>
    <row r="48" spans="1:6">
      <c r="A48" s="4" t="s">
        <v>103</v>
      </c>
      <c r="B48" s="5" t="n">
        <v>707</v>
      </c>
      <c r="E48" s="5" t="n">
        <v>707</v>
      </c>
    </row>
    <row r="49" spans="1:6">
      <c r="A49" s="4" t="s">
        <v>123</v>
      </c>
      <c r="B49" s="5" t="n">
        <v>257</v>
      </c>
      <c r="F49" s="5" t="n">
        <v>257</v>
      </c>
    </row>
    <row r="50" spans="1:6">
      <c r="A50" s="4" t="s">
        <v>126</v>
      </c>
      <c r="C50" s="5" t="n">
        <v>-1000</v>
      </c>
    </row>
    <row r="51" spans="1:6">
      <c r="A51" s="4" t="s">
        <v>135</v>
      </c>
      <c r="C51" s="5" t="n">
        <v>500</v>
      </c>
    </row>
    <row r="52" spans="1:6">
      <c r="A52" s="4" t="s">
        <v>127</v>
      </c>
      <c r="B52" s="5" t="n">
        <v>592</v>
      </c>
      <c r="D52" s="5" t="n">
        <v>592</v>
      </c>
    </row>
    <row r="53" spans="1:6">
      <c r="A53" s="4" t="s">
        <v>140</v>
      </c>
      <c r="B53" s="6" t="n">
        <v>172953</v>
      </c>
      <c r="C53" s="6" t="n">
        <v>136</v>
      </c>
      <c r="D53" s="6" t="n">
        <v>87525</v>
      </c>
      <c r="E53" s="6" t="n">
        <v>100808</v>
      </c>
      <c r="F53" s="6" t="n">
        <v>-15516</v>
      </c>
    </row>
    <row r="54" spans="1:6">
      <c r="A54" s="4" t="s">
        <v>141</v>
      </c>
      <c r="B54" s="5" t="n">
        <v>13632291</v>
      </c>
      <c r="C54" s="5" t="n">
        <v>13632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03</v>
      </c>
      <c r="B4" s="6" t="n">
        <v>-5146000</v>
      </c>
      <c r="C4" s="6" t="n">
        <v>-14209000</v>
      </c>
    </row>
    <row r="5" spans="1:3">
      <c r="A5" s="3" t="s">
        <v>146</v>
      </c>
    </row>
    <row r="6" spans="1:3">
      <c r="A6" s="4" t="s">
        <v>147</v>
      </c>
      <c r="B6" s="5" t="n">
        <v>-14000</v>
      </c>
      <c r="C6" s="5" t="n">
        <v>-40000</v>
      </c>
    </row>
    <row r="7" spans="1:3">
      <c r="A7" s="4" t="s">
        <v>148</v>
      </c>
      <c r="B7" s="5" t="n">
        <v>6121000</v>
      </c>
      <c r="C7" s="5" t="n">
        <v>4519000</v>
      </c>
    </row>
    <row r="8" spans="1:3">
      <c r="A8" s="4" t="s">
        <v>149</v>
      </c>
      <c r="B8" s="5" t="n">
        <v>2003000</v>
      </c>
      <c r="C8" s="5" t="n">
        <v>2105000</v>
      </c>
    </row>
    <row r="9" spans="1:3">
      <c r="A9" s="4" t="s">
        <v>150</v>
      </c>
      <c r="B9" s="5" t="n">
        <v>795000</v>
      </c>
      <c r="C9" s="5" t="n">
        <v>0</v>
      </c>
    </row>
    <row r="10" spans="1:3">
      <c r="A10" s="4" t="s">
        <v>151</v>
      </c>
      <c r="B10" s="5" t="n">
        <v>-9000</v>
      </c>
      <c r="C10" s="5" t="n">
        <v>24000</v>
      </c>
    </row>
    <row r="11" spans="1:3">
      <c r="A11" s="4" t="s">
        <v>152</v>
      </c>
      <c r="B11" s="5" t="n">
        <v>1194000</v>
      </c>
      <c r="C11" s="5" t="n">
        <v>1344000</v>
      </c>
    </row>
    <row r="12" spans="1:3">
      <c r="A12" s="4" t="s">
        <v>92</v>
      </c>
      <c r="B12" s="5" t="n">
        <v>-30000</v>
      </c>
      <c r="C12" s="5" t="n">
        <v>356000</v>
      </c>
    </row>
    <row r="13" spans="1:3">
      <c r="A13" s="4" t="s">
        <v>153</v>
      </c>
      <c r="B13" s="5" t="n">
        <v>2401000</v>
      </c>
      <c r="C13" s="5" t="n">
        <v>3297000</v>
      </c>
    </row>
    <row r="14" spans="1:3">
      <c r="A14" s="4" t="s">
        <v>154</v>
      </c>
      <c r="B14" s="5" t="n">
        <v>-200000</v>
      </c>
      <c r="C14" s="5" t="n">
        <v>-4187000</v>
      </c>
    </row>
    <row r="15" spans="1:3">
      <c r="A15" s="4" t="s">
        <v>155</v>
      </c>
      <c r="C15" s="5" t="n">
        <v>-25000</v>
      </c>
    </row>
    <row r="16" spans="1:3">
      <c r="A16" s="4" t="s">
        <v>156</v>
      </c>
      <c r="B16" s="5" t="n">
        <v>67000</v>
      </c>
      <c r="C16" s="5" t="n">
        <v>1000</v>
      </c>
    </row>
    <row r="17" spans="1:3">
      <c r="A17" s="3" t="s">
        <v>157</v>
      </c>
    </row>
    <row r="18" spans="1:3">
      <c r="A18" s="4" t="s">
        <v>158</v>
      </c>
      <c r="B18" s="5" t="n">
        <v>-5806000</v>
      </c>
      <c r="C18" s="5" t="n">
        <v>-2943000</v>
      </c>
    </row>
    <row r="19" spans="1:3">
      <c r="A19" s="4" t="s">
        <v>159</v>
      </c>
      <c r="C19" s="5" t="n">
        <v>-701000</v>
      </c>
    </row>
    <row r="20" spans="1:3">
      <c r="A20" s="4" t="s">
        <v>36</v>
      </c>
      <c r="B20" s="5" t="n">
        <v>-3695000</v>
      </c>
      <c r="C20" s="5" t="n">
        <v>-4613000</v>
      </c>
    </row>
    <row r="21" spans="1:3">
      <c r="A21" s="4" t="s">
        <v>37</v>
      </c>
      <c r="B21" s="5" t="n">
        <v>-998000</v>
      </c>
      <c r="C21" s="5" t="n">
        <v>179000</v>
      </c>
    </row>
    <row r="22" spans="1:3">
      <c r="A22" s="4" t="s">
        <v>46</v>
      </c>
      <c r="B22" s="5" t="n">
        <v>-23000</v>
      </c>
      <c r="C22" s="5" t="n">
        <v>49000</v>
      </c>
    </row>
    <row r="23" spans="1:3">
      <c r="A23" s="4" t="s">
        <v>50</v>
      </c>
      <c r="B23" s="5" t="n">
        <v>3018000</v>
      </c>
      <c r="C23" s="5" t="n">
        <v>2320000</v>
      </c>
    </row>
    <row r="24" spans="1:3">
      <c r="A24" s="4" t="s">
        <v>160</v>
      </c>
      <c r="B24" s="5" t="n">
        <v>-1218000</v>
      </c>
      <c r="C24" s="5" t="n">
        <v>89000</v>
      </c>
    </row>
    <row r="25" spans="1:3">
      <c r="A25" s="4" t="s">
        <v>52</v>
      </c>
      <c r="B25" s="5" t="n">
        <v>-1349000</v>
      </c>
      <c r="C25" s="5" t="n">
        <v>60000</v>
      </c>
    </row>
    <row r="26" spans="1:3">
      <c r="A26" s="4" t="s">
        <v>53</v>
      </c>
      <c r="B26" s="5" t="n">
        <v>-15000</v>
      </c>
    </row>
    <row r="27" spans="1:3">
      <c r="A27" s="4" t="s">
        <v>161</v>
      </c>
      <c r="B27" s="5" t="n">
        <v>-2904000</v>
      </c>
      <c r="C27" s="5" t="n">
        <v>-12375000</v>
      </c>
    </row>
    <row r="28" spans="1:3">
      <c r="A28" s="3" t="s">
        <v>162</v>
      </c>
    </row>
    <row r="29" spans="1:3">
      <c r="A29" s="4" t="s">
        <v>163</v>
      </c>
      <c r="B29" s="5" t="n">
        <v>-962000</v>
      </c>
      <c r="C29" s="5" t="n">
        <v>-495000</v>
      </c>
    </row>
    <row r="30" spans="1:3">
      <c r="A30" s="4" t="s">
        <v>164</v>
      </c>
      <c r="C30" s="5" t="n">
        <v>200000</v>
      </c>
    </row>
    <row r="31" spans="1:3">
      <c r="A31" s="4" t="s">
        <v>165</v>
      </c>
      <c r="B31" s="5" t="n">
        <v>-20420000</v>
      </c>
      <c r="C31" s="5" t="n">
        <v>-1643000</v>
      </c>
    </row>
    <row r="32" spans="1:3">
      <c r="A32" s="4" t="s">
        <v>166</v>
      </c>
      <c r="B32" s="5" t="n">
        <v>1646000</v>
      </c>
      <c r="C32" s="5" t="n">
        <v>3904000</v>
      </c>
    </row>
    <row r="33" spans="1:3">
      <c r="A33" s="4" t="s">
        <v>167</v>
      </c>
      <c r="C33" s="5" t="n">
        <v>-3755000</v>
      </c>
    </row>
    <row r="34" spans="1:3">
      <c r="A34" s="4" t="s">
        <v>168</v>
      </c>
      <c r="B34" s="5" t="n">
        <v>24856000</v>
      </c>
      <c r="C34" s="5" t="n">
        <v>13321000</v>
      </c>
    </row>
    <row r="35" spans="1:3">
      <c r="A35" s="4" t="s">
        <v>169</v>
      </c>
      <c r="B35" s="5" t="n">
        <v>-1819000</v>
      </c>
    </row>
    <row r="36" spans="1:3">
      <c r="A36" s="4" t="s">
        <v>170</v>
      </c>
      <c r="B36" s="5" t="n">
        <v>-616000</v>
      </c>
    </row>
    <row r="37" spans="1:3">
      <c r="A37" s="4" t="s">
        <v>171</v>
      </c>
      <c r="B37" s="5" t="n">
        <v>1166000</v>
      </c>
    </row>
    <row r="38" spans="1:3">
      <c r="A38" s="4" t="s">
        <v>172</v>
      </c>
      <c r="B38" s="5" t="n">
        <v>3851000</v>
      </c>
      <c r="C38" s="5" t="n">
        <v>11532000</v>
      </c>
    </row>
    <row r="39" spans="1:3">
      <c r="A39" s="3" t="s">
        <v>173</v>
      </c>
    </row>
    <row r="40" spans="1:3">
      <c r="A40" s="4" t="s">
        <v>174</v>
      </c>
      <c r="B40" s="5" t="n">
        <v>215000</v>
      </c>
      <c r="C40" s="5" t="n">
        <v>19000</v>
      </c>
    </row>
    <row r="41" spans="1:3">
      <c r="A41" s="4" t="s">
        <v>175</v>
      </c>
      <c r="B41" s="5" t="n">
        <v>215000</v>
      </c>
      <c r="C41" s="5" t="n">
        <v>19000</v>
      </c>
    </row>
    <row r="42" spans="1:3">
      <c r="A42" s="4" t="s">
        <v>176</v>
      </c>
      <c r="B42" s="5" t="n">
        <v>-331000</v>
      </c>
      <c r="C42" s="5" t="n">
        <v>-89000</v>
      </c>
    </row>
    <row r="43" spans="1:3">
      <c r="A43" s="4" t="s">
        <v>177</v>
      </c>
      <c r="B43" s="5" t="n">
        <v>831000</v>
      </c>
      <c r="C43" s="5" t="n">
        <v>-913000</v>
      </c>
    </row>
    <row r="44" spans="1:3">
      <c r="A44" s="4" t="s">
        <v>178</v>
      </c>
      <c r="B44" s="5" t="n">
        <v>11934000</v>
      </c>
      <c r="C44" s="5" t="n">
        <v>15092000</v>
      </c>
    </row>
    <row r="45" spans="1:3">
      <c r="A45" s="4" t="s">
        <v>179</v>
      </c>
      <c r="B45" s="6" t="n">
        <v>12765000</v>
      </c>
      <c r="C45" s="6" t="n">
        <v>1417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30:46Z</dcterms:created>
  <dcterms:modified xmlns:dcterms="http://purl.org/dc/terms/" xmlns:xsi="http://www.w3.org/2001/XMLSchema-instance" xsi:type="dcterms:W3CDTF">2019-05-03T10:30:46Z</dcterms:modified>
</cp:coreProperties>
</file>